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Description of Business and Bas" sheetId="9" state="visible" r:id="rId9"/>
    <sheet xmlns:r="http://schemas.openxmlformats.org/officeDocument/2006/relationships" name="Revenues" sheetId="10" state="visible" r:id="rId10"/>
    <sheet xmlns:r="http://schemas.openxmlformats.org/officeDocument/2006/relationships" name="Inventories" sheetId="11" state="visible" r:id="rId11"/>
    <sheet xmlns:r="http://schemas.openxmlformats.org/officeDocument/2006/relationships" name="Business Acquisition" sheetId="12" state="visible" r:id="rId12"/>
    <sheet xmlns:r="http://schemas.openxmlformats.org/officeDocument/2006/relationships" name="Goodwill and Intangible Assets" sheetId="13" state="visible" r:id="rId13"/>
    <sheet xmlns:r="http://schemas.openxmlformats.org/officeDocument/2006/relationships" name="Long-Term Debt" sheetId="14" state="visible" r:id="rId14"/>
    <sheet xmlns:r="http://schemas.openxmlformats.org/officeDocument/2006/relationships" name="Asset Retirement Obligations (A" sheetId="15" state="visible" r:id="rId15"/>
    <sheet xmlns:r="http://schemas.openxmlformats.org/officeDocument/2006/relationships" name="Income Taxes" sheetId="16" state="visible" r:id="rId16"/>
    <sheet xmlns:r="http://schemas.openxmlformats.org/officeDocument/2006/relationships" name="Incentive Plans" sheetId="17" state="visible" r:id="rId17"/>
    <sheet xmlns:r="http://schemas.openxmlformats.org/officeDocument/2006/relationships" name="Financial Instruments and Risk " sheetId="18" state="visible" r:id="rId18"/>
    <sheet xmlns:r="http://schemas.openxmlformats.org/officeDocument/2006/relationships" name="Earnings Per Share" sheetId="19" state="visible" r:id="rId19"/>
    <sheet xmlns:r="http://schemas.openxmlformats.org/officeDocument/2006/relationships" name="Other Financial Information" sheetId="20" state="visible" r:id="rId20"/>
    <sheet xmlns:r="http://schemas.openxmlformats.org/officeDocument/2006/relationships" name="Assets and Liabilities Measured" sheetId="21" state="visible" r:id="rId21"/>
    <sheet xmlns:r="http://schemas.openxmlformats.org/officeDocument/2006/relationships" name="Contingencies" sheetId="22" state="visible" r:id="rId22"/>
    <sheet xmlns:r="http://schemas.openxmlformats.org/officeDocument/2006/relationships" name="Lease Accounting" sheetId="23" state="visible" r:id="rId23"/>
    <sheet xmlns:r="http://schemas.openxmlformats.org/officeDocument/2006/relationships" name="Business Segment" sheetId="24" state="visible" r:id="rId24"/>
    <sheet xmlns:r="http://schemas.openxmlformats.org/officeDocument/2006/relationships" name="Description of Business and B_2" sheetId="25" state="visible" r:id="rId25"/>
    <sheet xmlns:r="http://schemas.openxmlformats.org/officeDocument/2006/relationships" name="Revenues (Tables)" sheetId="26" state="visible" r:id="rId26"/>
    <sheet xmlns:r="http://schemas.openxmlformats.org/officeDocument/2006/relationships" name="Inventories (Tables)" sheetId="27" state="visible" r:id="rId27"/>
    <sheet xmlns:r="http://schemas.openxmlformats.org/officeDocument/2006/relationships" name="Business Acquisition (Tables)" sheetId="28" state="visible" r:id="rId28"/>
    <sheet xmlns:r="http://schemas.openxmlformats.org/officeDocument/2006/relationships" name="Goodwill and Intangible Assets " sheetId="29" state="visible" r:id="rId29"/>
    <sheet xmlns:r="http://schemas.openxmlformats.org/officeDocument/2006/relationships" name="Long-Term Debt (Tables)" sheetId="30" state="visible" r:id="rId30"/>
    <sheet xmlns:r="http://schemas.openxmlformats.org/officeDocument/2006/relationships" name="Asset Retirement Obligations _2" sheetId="31" state="visible" r:id="rId31"/>
    <sheet xmlns:r="http://schemas.openxmlformats.org/officeDocument/2006/relationships" name="Income Taxes (Tables)" sheetId="32" state="visible" r:id="rId32"/>
    <sheet xmlns:r="http://schemas.openxmlformats.org/officeDocument/2006/relationships" name="Incentive Plans (Tables)" sheetId="33" state="visible" r:id="rId33"/>
    <sheet xmlns:r="http://schemas.openxmlformats.org/officeDocument/2006/relationships" name="Earnings Per Share (Tables)" sheetId="34" state="visible" r:id="rId34"/>
    <sheet xmlns:r="http://schemas.openxmlformats.org/officeDocument/2006/relationships" name="Other Financial Information (Ta" sheetId="35" state="visible" r:id="rId35"/>
    <sheet xmlns:r="http://schemas.openxmlformats.org/officeDocument/2006/relationships" name="Assets and Liabilities Measur_2" sheetId="36" state="visible" r:id="rId36"/>
    <sheet xmlns:r="http://schemas.openxmlformats.org/officeDocument/2006/relationships" name="Lease Accounting (Tables)" sheetId="37" state="visible" r:id="rId37"/>
    <sheet xmlns:r="http://schemas.openxmlformats.org/officeDocument/2006/relationships" name="Business Segment (Tables)" sheetId="38" state="visible" r:id="rId38"/>
    <sheet xmlns:r="http://schemas.openxmlformats.org/officeDocument/2006/relationships" name="Description of Business and B_3" sheetId="39" state="visible" r:id="rId39"/>
    <sheet xmlns:r="http://schemas.openxmlformats.org/officeDocument/2006/relationships" name="Revenues (Disaggregation of Rev" sheetId="40" state="visible" r:id="rId40"/>
    <sheet xmlns:r="http://schemas.openxmlformats.org/officeDocument/2006/relationships" name="Revenues (Narrative) (Details)" sheetId="41" state="visible" r:id="rId41"/>
    <sheet xmlns:r="http://schemas.openxmlformats.org/officeDocument/2006/relationships" name="Inventories (Summary of Invento" sheetId="42" state="visible" r:id="rId42"/>
    <sheet xmlns:r="http://schemas.openxmlformats.org/officeDocument/2006/relationships" name="Inventories (Narrative) (Detail" sheetId="43" state="visible" r:id="rId43"/>
    <sheet xmlns:r="http://schemas.openxmlformats.org/officeDocument/2006/relationships" name="Business Acquisition (Narrative" sheetId="44" state="visible" r:id="rId44"/>
    <sheet xmlns:r="http://schemas.openxmlformats.org/officeDocument/2006/relationships" name="Business Acquisition (Allocatio"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Long-Term Debt (Summary Of Long" sheetId="49" state="visible" r:id="rId49"/>
    <sheet xmlns:r="http://schemas.openxmlformats.org/officeDocument/2006/relationships" name="Long-Term Debt (Narrative) (Det" sheetId="50" state="visible" r:id="rId50"/>
    <sheet xmlns:r="http://schemas.openxmlformats.org/officeDocument/2006/relationships" name="Asset Retirement Obligations _3" sheetId="51" state="visible" r:id="rId51"/>
    <sheet xmlns:r="http://schemas.openxmlformats.org/officeDocument/2006/relationships" name="Income Taxes (Summary of Effect" sheetId="52" state="visible" r:id="rId52"/>
    <sheet xmlns:r="http://schemas.openxmlformats.org/officeDocument/2006/relationships" name="Income Taxes (Narrative) (Detai" sheetId="53" state="visible" r:id="rId53"/>
    <sheet xmlns:r="http://schemas.openxmlformats.org/officeDocument/2006/relationships" name="Incentive Plans (Narrative) (De" sheetId="54" state="visible" r:id="rId54"/>
    <sheet xmlns:r="http://schemas.openxmlformats.org/officeDocument/2006/relationships" name="Incentive Plans (Valuation Assu" sheetId="55" state="visible" r:id="rId55"/>
    <sheet xmlns:r="http://schemas.openxmlformats.org/officeDocument/2006/relationships" name="Incentive Plans (Summary of Cha" sheetId="56" state="visible" r:id="rId56"/>
    <sheet xmlns:r="http://schemas.openxmlformats.org/officeDocument/2006/relationships" name="Incentive Plans (Summary of Res" sheetId="57" state="visible" r:id="rId57"/>
    <sheet xmlns:r="http://schemas.openxmlformats.org/officeDocument/2006/relationships" name="Financial Instruments and Ris_2" sheetId="58" state="visible" r:id="rId58"/>
    <sheet xmlns:r="http://schemas.openxmlformats.org/officeDocument/2006/relationships" name="Earnings Per Share (Narrative) " sheetId="59" state="visible" r:id="rId59"/>
    <sheet xmlns:r="http://schemas.openxmlformats.org/officeDocument/2006/relationships" name="Earnings Per Share (Reconciliat" sheetId="60" state="visible" r:id="rId60"/>
    <sheet xmlns:r="http://schemas.openxmlformats.org/officeDocument/2006/relationships" name="Earnings Per Share (Potentially" sheetId="61" state="visible" r:id="rId61"/>
    <sheet xmlns:r="http://schemas.openxmlformats.org/officeDocument/2006/relationships" name="Other Financial Information (Na" sheetId="62" state="visible" r:id="rId62"/>
    <sheet xmlns:r="http://schemas.openxmlformats.org/officeDocument/2006/relationships" name="Other Financial Information (Su" sheetId="63" state="visible" r:id="rId63"/>
    <sheet xmlns:r="http://schemas.openxmlformats.org/officeDocument/2006/relationships" name="Assets and Liabilities Measur_3" sheetId="64" state="visible" r:id="rId64"/>
    <sheet xmlns:r="http://schemas.openxmlformats.org/officeDocument/2006/relationships" name="Contingencies (Details)" sheetId="65" state="visible" r:id="rId65"/>
    <sheet xmlns:r="http://schemas.openxmlformats.org/officeDocument/2006/relationships" name="Lease Accounting (Narrative) (D" sheetId="66" state="visible" r:id="rId66"/>
    <sheet xmlns:r="http://schemas.openxmlformats.org/officeDocument/2006/relationships" name="Lease Accounting (Leases Reflec" sheetId="67" state="visible" r:id="rId67"/>
    <sheet xmlns:r="http://schemas.openxmlformats.org/officeDocument/2006/relationships" name="Lease Accounting (Lease Cost) (" sheetId="68" state="visible" r:id="rId68"/>
    <sheet xmlns:r="http://schemas.openxmlformats.org/officeDocument/2006/relationships" name="Lease Accounting (Cash Flow Inf" sheetId="69" state="visible" r:id="rId69"/>
    <sheet xmlns:r="http://schemas.openxmlformats.org/officeDocument/2006/relationships" name="Lease Accounting (Maturity of L" sheetId="70" state="visible" r:id="rId70"/>
    <sheet xmlns:r="http://schemas.openxmlformats.org/officeDocument/2006/relationships" name="Lease Accounting (Lease Term an" sheetId="71" state="visible" r:id="rId71"/>
    <sheet xmlns:r="http://schemas.openxmlformats.org/officeDocument/2006/relationships" name="Business Segment (Narrative) (D" sheetId="72" state="visible" r:id="rId72"/>
    <sheet xmlns:r="http://schemas.openxmlformats.org/officeDocument/2006/relationships" name="Business Segment (Summary of In" sheetId="73" state="visible" r:id="rId73"/>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0" customWidth="1" min="2" max="2"/>
  </cols>
  <sheetData>
    <row r="1">
      <c r="A1" s="1" t="inlineStr">
        <is>
          <t>Cover Page</t>
        </is>
      </c>
      <c r="B1" s="2" t="inlineStr">
        <is>
          <t>9 Months Ended</t>
        </is>
      </c>
    </row>
    <row r="2">
      <c r="B2" s="2" t="inlineStr">
        <is>
          <t>Sep. 30, 2021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5914</t>
        </is>
      </c>
    </row>
    <row r="9">
      <c r="A9" s="4" t="inlineStr">
        <is>
          <t>Entity Registrant Name</t>
        </is>
      </c>
      <c r="B9" s="4" t="inlineStr">
        <is>
          <t>MURPHY USA INC.</t>
        </is>
      </c>
    </row>
    <row r="10">
      <c r="A10" s="4" t="inlineStr">
        <is>
          <t>Entity Incorporation, State or Country Code</t>
        </is>
      </c>
      <c r="B10" s="4" t="inlineStr">
        <is>
          <t>DE</t>
        </is>
      </c>
    </row>
    <row r="11">
      <c r="A11" s="4" t="inlineStr">
        <is>
          <t>Entity Tax Identification Number</t>
        </is>
      </c>
      <c r="B11" s="4" t="inlineStr">
        <is>
          <t>46-2279221</t>
        </is>
      </c>
    </row>
    <row r="12">
      <c r="A12" s="4" t="inlineStr">
        <is>
          <t>Entity Address, Address Line One</t>
        </is>
      </c>
      <c r="B12" s="4" t="inlineStr">
        <is>
          <t>200 Peach Street</t>
        </is>
      </c>
    </row>
    <row r="13">
      <c r="A13" s="4" t="inlineStr">
        <is>
          <t>Entity Address, City or Town</t>
        </is>
      </c>
      <c r="B13" s="4" t="inlineStr">
        <is>
          <t>El Dorado,</t>
        </is>
      </c>
    </row>
    <row r="14">
      <c r="A14" s="4" t="inlineStr">
        <is>
          <t>Entity Address, State or Province</t>
        </is>
      </c>
      <c r="B14" s="4" t="inlineStr">
        <is>
          <t>AR</t>
        </is>
      </c>
    </row>
    <row r="15">
      <c r="A15" s="4" t="inlineStr">
        <is>
          <t>Entity Address, Postal Zip Code</t>
        </is>
      </c>
      <c r="B15" s="4" t="inlineStr">
        <is>
          <t>71730-5836</t>
        </is>
      </c>
    </row>
    <row r="16">
      <c r="A16" s="4" t="inlineStr">
        <is>
          <t>City Area Code</t>
        </is>
      </c>
      <c r="B16" s="4" t="inlineStr">
        <is>
          <t>870</t>
        </is>
      </c>
    </row>
    <row r="17">
      <c r="A17" s="4" t="inlineStr">
        <is>
          <t>Local Phone Number</t>
        </is>
      </c>
      <c r="B17" s="4" t="inlineStr">
        <is>
          <t>875-7600</t>
        </is>
      </c>
    </row>
    <row r="18">
      <c r="A18" s="4" t="inlineStr">
        <is>
          <t>Title of 12(b) Security</t>
        </is>
      </c>
      <c r="B18" s="4" t="inlineStr">
        <is>
          <t>Common Stock, $0.01 Par Value</t>
        </is>
      </c>
    </row>
    <row r="19">
      <c r="A19" s="4" t="inlineStr">
        <is>
          <t>Trading Symbol</t>
        </is>
      </c>
      <c r="B19" s="4" t="inlineStr">
        <is>
          <t>MUSA</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25633198</v>
      </c>
    </row>
    <row r="28">
      <c r="A28" s="4" t="inlineStr">
        <is>
          <t>Amendment Flag</t>
        </is>
      </c>
      <c r="B28" s="4" t="inlineStr">
        <is>
          <t>false</t>
        </is>
      </c>
    </row>
    <row r="29">
      <c r="A29" s="4" t="inlineStr">
        <is>
          <t>Entity Central Index Key</t>
        </is>
      </c>
      <c r="B29" s="4" t="inlineStr">
        <is>
          <t>0001573516</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1</t>
        </is>
      </c>
    </row>
    <row r="3">
      <c r="A3" s="3" t="inlineStr">
        <is>
          <t>Revenue from Contract with Customer [Abstract]</t>
        </is>
      </c>
    </row>
    <row r="4">
      <c r="A4" s="4" t="inlineStr">
        <is>
          <t>Revenues</t>
        </is>
      </c>
      <c r="B4" s="4" t="inlineStr">
        <is>
          <t>Revenues Revenue Recognition Revenue is recognized when obligations under the terms of a contract with our customers are satisfied; generally, this occurs with the transfer of control of our petroleum products, convenience merchandise, Renewable Identification Numbers ("RINs") and other assets to our third-party customers. Revenue is measured as the amount of consideration we expect to receive in exchange for transferring goods or providing services. Excise and sales tax that we collect where we have determined we are the principal in the transaction have been recorded as revenue on a jurisdiction-by-jurisdiction basis. The Company enters into buy/sell and similar arrangements when petroleum products are held at one location but are needed at a different location. The Company often pays or receives funds related to the buy/sell arrangements based on location or quality differences. The Company continues to account for these transactions as non-monetary exchanges under existing accounting guidance and typically reports these on a net basis in the Consolidated Statements of Income. The following tables disaggregate our revenues by major source for the three and nine months ended September 30, 2021 and 2020, respectively: Three Months Ended September 30, 2021 Three Months Ended September 30, 2020 (Millions of dollars) Marketing Corporate and Other Assets Consolidated Marketing Corporate and Other Assets Consolidated Petroleum product sales (at retail) 1 $ 3,168.3 $ — $ 3,168.3 $ 1,867.8 $ — $ 1,867.8 Petroleum product sales (at wholesale) 405.6 — 405.6 188.2 — 188.2 Total petroleum product sales 3,573.9 — 3,573.9 2,056.0 — 2,056.0 Merchandise sales 953.4 — 953.4 756.8 — 756.8 Other operating revenues: RINs 71.5 — 71.5 25.2 — 25.2 Other revenues 2 1.5 0.1 1.6 1.1 (0.1) 1.0 Total revenues $ 4,600.3 $ 0.1 $ 4,600.4 $ 2,839.1 $ (0.1) $ 2,839.0 Nine Months Ended September 30, 2021 Nine Months Ended September 30, 2020 (Millions of dollars) Marketing Corporate and Other Assets Consolidated Marketing Corporate and Other Assets Consolidated Petroleum product sales (at retail) 1 $ 8,615.6 — $ 8,615.6 $ 5,558.8 $ — $ 5,558.8 Petroleum product sales (at wholesale) 998.6 — 998.6 566.3 — 566.3 Total petroleum product sales 9,614.2 — 9,614.2 6,125.1 — 6,125.1 Merchandise sales 2,750.0 — 2,750.0 2,211.4 — 2,211.4 Other operating revenues: RINs 224.6 — 224.6 63.3 — 63.3 Other revenues 2 4.5 0.2 4.7 3.6 — 3.6 Total revenues $ 12,593.3 $ 0.2 $ 12,593.5 $ 8,403.4 $ — $ 8,403.4 1 Includes excise and sales taxes that remain eligible for inclusion under Topic 606 2 Primarily includes collection allowance on excise and sales taxes and other miscellaneous items Marketing segment Petroleum product sales (at retail). For our retail store locations, the revenue related to petroleum product sales is recognized as the fuel is pumped to our customers. The transaction price at the pump typically includes some portion of sales or excise taxes as levied in the respective jurisdictions. Those taxes that are collected for remittance to governmental entities on a pass through basis are not recognized as revenue and they are recorded to a liability account until they are paid. Our customers typically use a mixture of cash, checks, credit cards and debit cards to pay for our products as they are received. We have accounts receivable from the various credit/debit card providers at any point in time related to product sales made on credit cards and debit cards. These receivables are typically collected in two Petroleum product sales (at wholesale). Our sales of petroleum products at wholesale are generally recorded as revenue when the deliveries have occurred and legal ownership of the product has transferred to the customer. Title transfer for bulk refined product sales typically occurs at pipeline custody points and upon trucks loading at product terminals. For bulk pipeline sales, we record receivables from customers that are generally collected within a week from custody transfer date. For our rack product sales, the majority of our customers' accounts are drafted by us within 10 days from product transfer. Merchandise sales. For our retail store locations, the revenue related to merchandise sales is recognized as the customer completes their purchase at our locations. The transaction price typically includes some portion of sales tax as levied in the respective jurisdictions. Those taxes that are collected for remittance to governmental entities on a pass through basis are not recognized as revenue and they are recorded to a liability account until they are paid. As noted above, a mixture of payment types are used for these revenues and the same terms for credit/debit card receivables are realized. The most significant judgment with respect to merchandise sales revenue is determining whether we are the principal or agent for some categories of merchandise such as lottery tickets, lotto, newspapers and other small categories of merchandise. For scratch-off lottery tickets, we have determined we are the principal in the majority of the jurisdictions and therefore we record those sales on a gross basis. We have some categories of merchandise (such as lotto) where we are the agent and the revenues recorded for those transactions are our net commission only. The Company offers loyalty programs through its Murphy USA, Murphy Express, and QuickChek branded retail locations. The customers earn rewards based on their spending or other promotional activities. These programs create a performance obligation which requires us to defer a portion of sales revenue to the loyalty program participants until they redeem their rewards. The rewards may be redeemed for free or discounted merchandise or cash discounts at all stores and on fuel purchases only at Murphy USA and Murphy Express stores. Earned rewards expire after an account is inactive for a period of 90 days at Murphy USA and Murphy Express, while certain QuickChek rewards require use within the month. We recognize loyalty revenue when a customer redeems an earned reward. Deferred revenue associated with both rewards programs are included in Trade accounts payable and accrued liabilities in our Consolidated Balance Sheet. The deferred revenue balances at September 30, 2021 and December 31, 2020 were immaterial. RINs sales. For the sale of RINs, we recognize revenue when the RIN is transferred to the counter-party and the sale is completed. Receivables from our counter-parties related to the RIN sales are typically collected within five days of the sale. Other revenues. Items reported as other operating revenues include collection allowances for excise and sales tax and other miscellaneous items and are recognized as revenue when the transaction is completed. Accounts receiv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Inventories Inventories consisted of the following: (Millions of dollars) September 30, December 31, Petroleum products - First-In, First-Out ("FIFO") basis $ 335.6 $ 223.0 Less: Last-In, First-Out ("LIFO") reserve - petroleum products (232.7) (101.3) Petroleum products - LIFO basis 102.9 121.7 Store merchandise for resale 178.1 152.0 Materials and supplies 8.3 5.4 Total inventories $ 289.3 $ 279.1 At September 30, 2021 and December 31, 2020, the replacement cost (market value) of LIFO inventories exceeded the LIFO carrying value by $232.7 million and $101.3 million, respectively. The QuickChek subsidiary values its general merchandise inventory utilizing the LIFO method and values the inventory of gasoline and certain other merchandise items using the FIFO method. The QuickChek LIFO reserve balance for the current year was im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9 Months Ended</t>
        </is>
      </c>
    </row>
    <row r="2">
      <c r="B2" s="2" t="inlineStr">
        <is>
          <t>Sep. 30, 2021</t>
        </is>
      </c>
    </row>
    <row r="3">
      <c r="A3" s="3" t="inlineStr">
        <is>
          <t>Business Combinations [Abstract]</t>
        </is>
      </c>
    </row>
    <row r="4">
      <c r="A4" s="4" t="inlineStr">
        <is>
          <t>Business Acquisition</t>
        </is>
      </c>
      <c r="B4" s="4" t="inlineStr">
        <is>
          <t xml:space="preserve">Business Acquisition On January 29, 2021, MUSA completed the previously announced transaction to acquire 100% of QuickChek, a privately-held convenience store chain with a regional brand consisting of 156 stores located in New Jersey and New York, in an all-cash transaction. The acquisition was made to expand the MUSA network into the Northeast by adding stores that had an existing food and beverage model and is consistent with the Company's stated strategic priorities of developing enhanced food and beverage capabilities and accelerating its growth plans. The excess of the purchase price over the preliminary estimated fair value of the net, identifiable assets acquired was recorded as goodwill. The factors contributing to the recognition of goodwill are a mixture of direct and reverse synergies that are expected to be realized by both QuickChek and Murphy USA as a result of this acquisition. The direct synergies include additional margin capture on the retail fuel side from the tactical pricing decisions and improved benefits from increased scale on the product acquisition side combined with other cost savings in both merchandise and store operations. The reverse synergies reflect management's ability to leverage QuickChek's product pricing and operational capabilities related to food and beverage sales to Murphy's existing store footprint. The Company has determined that the trade name has an indefinite life, as there is no economic, contractual, or other factors that limit its useful life and expects to generate value as long as the trade name is utilized, and therefore is not subject to amortization. The fair value of intangible assets was based on widely-accepted valuation techniques, including discounted cash flows. The following table summarizes the preliminary fair value of the consideration transferred at the date of the acquisition, as well as the calculation of preliminary goodwill based on the excess of consideration over the provisional fair value of net assets acquired: (Millions of dollars) Cash paid to shareholders $ 641.9 Less cash and cash equivalents acquired 0.8 Fair value of consideration transferred, net of cash acquired $ 641.1 Assets acquired: Accounts receivable $ 8.0 Inventories 25.1 Prepaid expenses and other current assets 5.6 Property and equipment 443.0 Right of use assets 241.0 Other assets 5.4 Identified intangible assets 106.8 Liabilities assumed: Accounts payable and accrued expenses (68.5) Deferred income tax liabilities (59.5) Asset retirement obligation (1.2) Current and long term debt, including finance lease obligations (145.3) Deferred credits and other liabilities (7.4) Operating lease liabilities (241.0) Net assets acquired 312.0 Goodwill 329.1 Fair value of consideration transferred, net of cash and cash equivalents acquired $ 641.1 Due to the timing of the acquisition, the allocation of the purchase price to assets acquired and liabilities assumed is preliminary pending finalization of management's analysis and is expected to be completed prior to December 31, 2021. The Company has not disclosed pro forma information of the combined business as the transaction is not material to revenue or net earning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 xml:space="preserve">Goodwill and Intangible Assets The Company's goodwill is assigned to its Marketing segment and none of the goodwill is deductible for tax purposes. (Millions of dollars) Goodwill balance, January 1, 2021 $ — QuickChek acquisition 329.1 Goodwill balance, September 30, 2021 $ 329.1 We amortize intangible assets subject to amortization on a straight-line or accelerated basis based on the period for which the economic benefits of the asset or liability are expected to be realized. In connection with our acquisition of QuickChek on January 29, 2021, we recorded the following amounts of intangible assets, in addition to the Company's existing intangible asset pipeline space, which is being amortized over a 40 year life. January 29, Remaining Useful Life (Millions of dollars) Carrying Value (in years) Intangible assets subject to amortization: Intangible lease liability $ (9.1) 15.5 Intangible assets not subject to amortization: Trade name 115.4 n/a Liquor licenses 0.5 n/a Total intangible assets acquired $ 106.8 Intangible assets subject to amortization at September 30, 2021 and December 31, 2020 consisted of the following: Remaining Useful Life (in years) September 30, 2021 December 31, 2020 (Millions of dollars) Cost Net Cost Net Pipeline space 33.9 $ 39.6 $ 33.9 $ 39.6 $ 34.6 Intangible lease liability 14.8 (9.1) (8.7) — — Total intangible assets subject to amortization $ 30.5 $ 25.2 $ 39.6 $ 3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Long-Term Debt Long-term debt consisted of the following: (Millions of dollars) September 30, December 31, 3.75% senior notes due 2031 (net of unamortized discount of $5.8 at September 30, 2021) $ 494.2 $ — 5.625% senior notes due 2027 (net of unamortized discount of $2.1 at September 30, 2021 and $2.4 at December 2020) 297.9 297.6 4.75% senior notes due 2029 (net of unamortized discount of $5.0 at September 30, 2021 and $5.4 at December 31, 2020) 495.0 494.6 Term loan due 2023 (effective interest rate of n/a at September 30, 2021 and 2.67% at December 31, 2020) — 212.5 Term loan due 2028 (effective interest rate of 2.27% at September 30, 2021) net of unamortized discount of $0.9 at September 30, 2021 398.1 — Capitalized lease obligations, autos and equipment, due through 2025 2.7 2.1 Capitalized lease obligations, buildings, due through 2059 137.8 — Less unamortized debt issuance costs (11.6) (4.4) Total long-term debt 1,814.1 1,002.4 Less current maturities 14.8 51.2 Total long-term debt, net of current $ 1,799.3 $ 951.2 Senior Notes On April 25, 2017, Murphy Oil USA, Inc., our primary operating subsidiary, issued $300 million of 5.625% Senior Notes due 2027 (the "2027 Senior Notes") under its existing shelf registration statement. The 2027 Senior Notes are fully and unconditionally guaranteed by Murphy USA, and are guaranteed by certain 100% owned subsidiaries that guarantee our credit facilities. The indenture governing the 2027 Senior Notes contains restrictive covenants that limit, among other things, the ability of Murphy USA, Murphy Oil USA, Inc. and the restricted subsidiaries to incur additional indebtedness or liens, dispose of assets, make certain restricted payments or investments, enter into transactions with affiliates or merge with or into other entities. On September 13, 2019, Murphy Oil USA, Inc., issued $500 million of 4.75% Senior Notes due 2029 (the “2029 Senior Notes”). The net proceeds from the issuance of the 2029 Senior Notes were used to fund, in part, the tender offer and redemption of the $500 million aggregate principal amount of its senior notes due 2023. The 2029 Senior Notes are fully and unconditionally guaranteed by Murphy USA, and are guaranteed by certain 100% owned subsidiaries that guarantee our credit facilities. The indenture governing the 2029 Senior Notes contains restrictive covenants that are essentially identical to the covenants for the 2027 Senior Notes. On January 29, 2021, Murphy Oil USA, Inc., issued $500 million of 3.75% Senior Notes due 2031 (the “2031 Senior Notes” and, together with the 2027 Senior Notes and the 2029 Senior Notes, the "Senior Notes"). The net proceeds from the issuance of the 2031 Senior Notes were used to fund the acquisition of QuickChek and for other general corporate purposes. The 2031 Senior Notes are fully and unconditionally guaranteed by Murphy USA, and are guaranteed by certain 100% owned subsidiaries that guarantee our credit facilities. The indenture governing the 2031 Senior Notes contains restrictive covenants that are essentially identical to the covenants for the 2027 and 2029 Senior Notes. The Senior Notes and the guarantees rank equally with all of our and the guarantors’ existing and future senior unsecured indebtedness and effectively junior to our and the guarantors’ existing and future secured indebtedness (including indebtedness with respect to the credit facilities) to the extent of the value of the assets securing such indebtedness. The Senior Notes are structurally subordinated to all of the existing and future third-party liabilities, including trade payables, of our existing and future subsidiaries that do not guarantee the notes. Credit Facilities and Term Loan On January 29, 2021, the Company entered into a new credit agreement that consists of both a cash flow revolving credit facility and a senior unsecured term loan that replaced the Company's prior ABL facility and term loan contained in the credit facility that was last renewed in 2019, respectively. The credit agreement provides for a senior secured term loan in an aggregate principal amount of $400 million (the "Term Facility")(which was borrowed in full on January 29, 2021) and revolving credit commitments in an aggregate amount equal to $350 million (the "Revolving Facility", and together with the Term Facility, the "Credit Facilities"). Interest payable on the credit facilities is based on either: • the London interbank offered rate, adjusted for statutory reserve requirements (the “Adjusted LIBO Rate”); or • the Alternate Base Rate, which is defined as the highest of (a) the rate of interest last quoted by The Wall Street Journal as the "Prime Rate", (b) the greater of the federal funds effective rate and the overnight bank funding rate determined by the Federal Reserve Bank of New York from time to time plus 0.50% per annum and (c) the one-month Adjusted LIBO Rate plus 1.00% per annum, plus, (A) in the case of Adjusted LIBO Rate borrowings, (i) with respect to the Revolving Facility, spreads ranging from 1.75% to 2.25% per annum depending on a total debt to EBITDA ratio or (ii) with respect to the Term Facility, a spread of 1.75% per annum and (B) in the case of Alternate Base Rate borrowings (i) with respect to the Revolving Facility, spreads ranging from 0.75% to 1.25% per annum depending on a total debt to EBITDA ratio or (ii) with respect to the Term Facility, a spread of 1.75% per annum. The Term Facility amortizes in quarterly installments starting with the first amortization payment being due on July 1, 2021 at a rate of 1.00% per annum. Murphy USA is also required to prepay the Term Facility with a portion of its excess cash flow, a portion of the net cash proceeds of certain asset sales, casualty events (subject to certain reinvestment rights) and issuances of indebtedness not permitted under the Credit Agreement and with designated proceeds received from certain asset sales, issuances of indebtedness and sale-leaseback transactions, subject to certain exceptions. The Credit Agreement allows Murphy USA to prepay, in whole or in part, the Term Facility outstanding thereunder, together with any accrued and unpaid interest, with prior notice but without premium or penalty other than breakage and redeployment costs. The credit agreement contains certain covenants that limit, among other things, the ability of the Company and certain of its subsidiaries to incur additional indebtedness or liens, to make certain investments, to enter into sale-leaseback transactions, to make certain restricted payments, to enter into consolidations, mergers or sales of material assets and other fundamental changes, to transact with affiliates, to enter into agreements restricting the ability of subsidiaries to incur liens or pay dividends, or to make certain accounting changes. The Credit Agreement also contains total leverage ratio and secured net leverage ratio financial maintenance covenants which are tested quarterly. Pursuant to the total leverage ratio financial maintenance covenant, the Company must maintain a total leverage ratio of not more than 5.0 to 1.0 with an ability in certain circumstances to temporarily increase that limit to 5.5 to 1.0. In conformance to the secured net leverage ratio financial maintenance covenant, the Company must maintain a maximum secured net leverage ratio of 3.75 to 1.0 with an ability in certain circumstances to temporarily increase that limit to 4.25 to 1.0. The Credit Agreement also contains customary events of defaul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ARO)</t>
        </is>
      </c>
      <c r="B1" s="2" t="inlineStr">
        <is>
          <t>9 Months Ended</t>
        </is>
      </c>
    </row>
    <row r="2">
      <c r="B2" s="2" t="inlineStr">
        <is>
          <t>Sep. 30, 2021</t>
        </is>
      </c>
    </row>
    <row r="3">
      <c r="A3" s="3" t="inlineStr">
        <is>
          <t>Asset Retirement Obligation Disclosure [Abstract]</t>
        </is>
      </c>
    </row>
    <row r="4">
      <c r="A4" s="4" t="inlineStr">
        <is>
          <t>Asset Retirement Obligations (ARO)</t>
        </is>
      </c>
      <c r="B4" s="4" t="inlineStr">
        <is>
          <t>Asset Retirement Obligations (ARO) The majority of the ARO recognized by the Company at September 30, 2021 and December 31, 2020 is related to the estimated costs to dismantle and abandon certain of its retail gasoline stores. The Company has not recorded an ARO for certain of its marketing assets because sufficient information is presently not available to estimate a range of potential settlement dates for the obligation. These assets are consistently being upgraded and are expected to be operational into the foreseeable future. In these cases, the obligation will be initially recognized in the period in which sufficient information exists to estimate the obligation. A reconciliation of the beginning and ending aggregate carrying amount of the ARO is shown in the following table. (Millions of dollars) September 30, December 31, Balance at beginning of period $ 35.1 $ 32.8 Addition for acquisition 1.2 — Accretion expense 1.9 2.3 Settlements of liabilities (1.0) (0.8) Liabilities incurred 0.9 0.8 Balance at end of period $ 38.1 $ 35.1 The estimation of future ARO is based on a number of assumptions requiring professional judgment. The Company cannot predict the type of revisions to these assumptions that may be required in future periods due to the lack of availability of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effective tax rate is calculated as the amount of income tax expense (benefit) divided by income before income tax expense (benefit). For the three and nine month periods ended September 30, 2021 and 2020, the Company’s approximate effective tax rates were as follows: 2021 2020 Three months ended September 30, 24.5% 24.1% Nine months ended September 30, 24.4% 24.1% In the nine months ended September 30, 2021, the Company recognized approximately $1.2 million of excess tax benefits related to stock compensation for employees, $1.0 million in expense for other discrete tax items related to state deferred tax rate adjustments due to the QuickChek acquisition, and $0.4 million in other discrete tax benefits. For the nine months ended September 30, 2020, the Company recognized tax benefits of approximately $1.4 million in excess tax benefits related to stock compensation and $1.7 million for other discrete tax items. As of September 30, 2021, the earliest years remaining open for federal and state audit and/or settlement are 2017 and 2015, respectively. Although the Company believes that recorded liabilities for uncertain tax positions are adequate, additional gains or losses could occur in future periods from resolution of outstanding unsettled matt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Plans</t>
        </is>
      </c>
      <c r="B1" s="2" t="inlineStr">
        <is>
          <t>9 Months Ended</t>
        </is>
      </c>
    </row>
    <row r="2">
      <c r="B2" s="2" t="inlineStr">
        <is>
          <t>Sep. 30, 2021</t>
        </is>
      </c>
    </row>
    <row r="3">
      <c r="A3" s="3" t="inlineStr">
        <is>
          <t>Share-based Payment Arrangement [Abstract]</t>
        </is>
      </c>
    </row>
    <row r="4">
      <c r="A4" s="4" t="inlineStr">
        <is>
          <t>Incentive Plans</t>
        </is>
      </c>
      <c r="B4" s="4" t="inlineStr">
        <is>
          <t>Incentive Plans 2013 Long-Term Incentive Plan Effective August 30, 2013, certain of our employees participate in the Murphy USA 2013 Long-Term Incentive Plan which was subsequently amended and restated effective as of February 8, 2017 (the “MUSA 2013 Plan”). The MUSA 2013 Plan authorizes the Executive Compensation Committee of our Board of Directors (“the Committee”) to grant non-qualified or incentive stock options, stock appreciation rights, stock awards (including restricted stock and restricted stock unit awards), cash awards, and performance awards to our employees. No more than 5.5 million shares of MUSA common stock may be delivered under the MUSA 2013 Plan and no more than 1 million shares of common stock may be awarded to any one employee, subject to adjustment for changes in capitalization. The maximum cash amount payable pursuant to any “performance-based” award to any participant in any calendar year is $5.0 million. Effective with its initial quarterly dividend in December 2020, the Company issues dividend equivalent units ("DEU") on all outstanding, unvested equity awards (except stock options) in an amount commensurate with regular quarterly dividends paid on common stock. The terms of the DEU mirror the underlying awards and will only vest if the related award vests. DEUs issued are included with grants in each respective table as applicable. STOCK OPTIONS – The Committee fixes the option price of each option granted at no less than fair market value (FMV) on the date of the grant and fixes the option term at no more than 7 years from such date. In February 2021, the Committee granted nonqualified stock options to certain employees of the Company. The Black-Scholes valuation for these awards was $32.00 per option. Assumptions used to value awards: Dividend yield 0.79 % Expected volatility 32.3 % Risk-free interest rate 0.4 % Expected life (years) 4.6 Stock price at valuation date $ 126.00 Changes in options outstanding for Company employees during the period from December 31, 2020 to September 30, 2021 are presented in the following table: Options Number of Shares Weighted Average Exercise Price Weighted Average Remaining Contractual Term (Years) Aggregate Intrinsic Value (Millions of Dollars) Outstanding at 12/31/2020 322,700 $ 79.60 Granted 85,500 $ 126.71 Exercised (25,400) 68.32 Forfeited (9,450) 105.73 Outstanding at 9/30/2021 373,350 $ 90.50 4.5 $ 28.7 Exercisable at 9/30/2021 170,800 $ 70.19 3.2 $ 16.6 RESTRICTED STOCK UNITS (MUSA 2013 Plan) – The Committee has granted time based restricted stock units (RSUs) as part of the compensation plan for its executives and certain other employees since its inception. The awards granted in the current year were under the MUSA 2013 Plan, are valued at the grant date fair value, and vest over 3 years. Changes in restricted stock units outstanding for Company employees during the period from December 31, 2020 to September 30, 2021 are presented in the following table: Employee RSUs Number of units Weighted Average Grant Date Fair Value Total Fair Value (Millions of Dollars) Outstanding at 12/31/2020 182,795 $ 77.38 Granted 56,136 $ 131.29 Vested and issued (49,191) $ 72.16 $ 7.0 Forfeited (12,865) $ 74.78 Outstanding at 9/30/2021 176,875 $ 96.13 $ 29.6 PERFORMANCE-BASED RESTRICTED STOCK UNITS (MUSA 2013 Plan) – In February 2021, the Committee awarded performance-based restricted stock units (performance units) to certain employees. Half of the performance units vest based on a 3-year return on average capital employed (ROACE) calculation and the other half vest based on a 3-year total shareholder return (TSR) calculation that compares MUSA to a group of 18 peer companies. The portion of the awards that vest based on TSR qualify as a market condition and must be valued using a Monte Carlo valuation model. For the TSR portion of the awards, the fair value was determined to be $168.42 per unit. For the ROACE portion of the awards, the valuation will be based on the grant date fair value of $126.00 per unit and the number of awards will be periodically assessed to determine the probability of vesting. Changes in performance-based restricted stock units outstanding for Company employees during the period from December 31, 2020 to September 30, 2021 are presented in the following table: Employee PSU's Number of Units Weighted Average Grant Date Fair Value Total Fair Value (Millions of Dollars) Outstanding at 12/31/2020 129,340 $ 97.01 Granted 65,542 $ 145.51 Vested and issued (58,302) $ 76.78 $ 7.3 Forfeited (6,231) $ 114.97 Outstanding at 9/30/2021 130,349 $ 117.61 $ 21.8 2013 Stock Plan for Non-employee Directors Effective August 8, 2013, Murphy USA adopted the 2013 Murphy USA Stock Plan for Non-employee Directors (the “Directors Plan”). The directors for Murphy USA are compensated with a mixture of cash payments and equity-based awards. Awards under the Directors Plan may be in the form of restricted stock, restricted stock units, stock options, or a combination thereof. An aggregate of 500,000 shares of common stock shall be available for issuance of grants under the Directors Plan. RESTRICTED STOCK UNITS (Directors Plan) – The Committee has also granted time based RSUs to the non-employee directors of the Company as part of their overall compensation package for being a member of the Board of Directors. These awards typically vest at the end of three years. Changes in restricted stock units outstanding for Company non-employee directors during the period from December 31, 2020 to September 30, 2021 are presented in the following table: Director RSU's Number of Units Weighted Average Grant Date Fair Value Total Fair Value (Millions of Dollars) Outstanding at 12/31/2020 31,004 $ 83.31 Granted 8,792 $ 123.61 Vested and issued (9,589) $ 69.37 $ 1.2 Outstanding at 9/30/2021 30,207 $ 99.46 $ 5.1 For the nine months ended September 30, 2021 and 2020, share-based compensation was $10.0 million and $11.0 million, respectively. There was $0.4 million in income tax benefits realized for the tax deductions from options exercised for the nine months ended September 30, 2021 and there were $0.8 million in the period ended September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9 Months Ended</t>
        </is>
      </c>
    </row>
    <row r="2">
      <c r="B2" s="2" t="inlineStr">
        <is>
          <t>Sep. 30, 2021</t>
        </is>
      </c>
    </row>
    <row r="3">
      <c r="A3" s="3" t="inlineStr">
        <is>
          <t>Derivative Instruments and Hedging Activities Disclosure [Abstract]</t>
        </is>
      </c>
    </row>
    <row r="4">
      <c r="A4" s="4" t="inlineStr">
        <is>
          <t>Financial Instruments and Risk Management</t>
        </is>
      </c>
      <c r="B4" s="4" t="inlineStr">
        <is>
          <t>Financial Instruments and Risk Management DERIVATIVE INSTRUMENTS — The Company makes limited use of derivative instruments to manage certain risks related to commodity prices and interest rates. The use of derivative instruments for risk management is covered by operating policies and is closely monitored by the Company’s senior management. The Company does not hold any derivatives for speculative purposes and it does not use derivatives with leveraged or complex features. Derivative instruments are traded primarily with credit worthy major financial institutions or over national exchanges such as the New York Mercantile Exchange (“NYMEX”). For accounting purposes, the Company has not designated commodity derivative contracts as hedges, and therefore, it recognizes all gains and losses on these derivative contracts in its Consolidated Statement of Income. Certain interest rate derivative contracts were accounted for as hedges and gain or loss associated with recording the fair value of these contracts was deferred in AOCI until the anticipated transactions occur. As of September 30, 2021, all current commodity derivative activity is immaterial. At September 30, 2021 there was $0.9 million cash deposit and at December 31, 2020 the cash deposit was $0.6 million related to commodity derivative contracts reported in Prepaid expenses and other current assets in the Consolidated Balance Sheets. These cash deposits have not been used to increase the reported net assets or reduce the reported net liabilities on the derivative contracts at September 30, 2021 or December 31, 2020. Interest Rate Risk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Earnings Per Share Basic earnings per common share is computed by dividing net income available to common stockholders by the weighted average of common shares outstanding during the period. Diluted earnings per common share adjusts basic earnings per common share for the effects of stock options and restricted stock in the periods where such items are dilutive. On October 28, 2020, the Board of Directors approved an up to $500 million share repurchase program to be in effect through December 2023. For the nine months ended September 30, 2021, the Company repurchased 1,699,043 shares of common stock for an average price of $136.22 per share including brokerage fees. For the nine months ended September 30, 2020, 2,018,934 shares were repurchased for an average price of $114.16 per share under previous board authorizations. The following table provides a reconciliation of basic and diluted earnings per share computations for the three and nine months ended September 30, 2021 and 2020: Three Months Ended Nine Months Ended (Millions of dollars, except share and per share amounts) 2021 2020 2021 2020 Earnings per common share: Net income per share - basic Net income attributable to common stockholders $ 104.0 $ 66.9 $ 288.1 $ 325.1 Weighted average common shares outstanding (in thousands) 25,779 29,111 26,525 29,546 Earnings per common share $ 4.03 $ 2.30 $ 10.86 $ 11.00 Earnings per common share - assuming dilution: Net income per share - diluted Net income attributable to common stockholders $ 104.0 $ 66.9 $ 288.1 $ 325.1 Weighted average common shares outstanding (in thousands) 25,779 29,111 26,525 29,546 Common equivalent shares: Dilutive share-based awards 374 388 358 341 Weighted average common shares outstanding - assuming dilution (in thousands) 26,153 29,499 26,883 29,887 Earnings per common share assuming dilution $ 3.98 $ 2.27 $ 10.72 $ 10.88 We have excluded from the earnings-per-share calculation certain stock options and shares that are considered to be anti-dilutive under the treasury stock method and are reported in the table below. Three Months Ended Nine Months Ended Potentially dilutive shares excluded from the calculation as their inclusion would be anti-dilutive 2021 2020 2021 2020 Stock Options 82,100 — 82,100 75,600 Restricted share units 903 — 21,357 21,000 Total anti-dilutive shares 83,003 — 103,457 96,6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Millions</t>
        </is>
      </c>
      <c r="C1" s="2" t="inlineStr">
        <is>
          <t>Sep. 30, 2021</t>
        </is>
      </c>
      <c r="D1" s="2" t="inlineStr">
        <is>
          <t>Dec. 31, 2020</t>
        </is>
      </c>
    </row>
    <row r="2">
      <c r="A2" s="3" t="inlineStr">
        <is>
          <t>Current assets</t>
        </is>
      </c>
    </row>
    <row r="3">
      <c r="A3" s="4" t="inlineStr">
        <is>
          <t>Cash and cash equivalents</t>
        </is>
      </c>
      <c r="C3" s="6" t="n">
        <v>301.3</v>
      </c>
      <c r="D3" s="6" t="n">
        <v>163.6</v>
      </c>
    </row>
    <row r="4">
      <c r="A4" s="4" t="inlineStr">
        <is>
          <t>Accounts receivable—trade, less allowance for doubtful accounts of $0.1 at 2021 and 2020</t>
        </is>
      </c>
      <c r="C4" s="7" t="n">
        <v>208.4</v>
      </c>
      <c r="D4" s="7" t="n">
        <v>168.8</v>
      </c>
    </row>
    <row r="5">
      <c r="A5" s="4" t="inlineStr">
        <is>
          <t>Inventories</t>
        </is>
      </c>
      <c r="C5" s="7" t="n">
        <v>289.3</v>
      </c>
      <c r="D5" s="7" t="n">
        <v>279.1</v>
      </c>
    </row>
    <row r="6">
      <c r="A6" s="4" t="inlineStr">
        <is>
          <t>Prepaid expenses and other current assets</t>
        </is>
      </c>
      <c r="C6" s="7" t="n">
        <v>27.6</v>
      </c>
      <c r="D6" s="7" t="n">
        <v>13.7</v>
      </c>
    </row>
    <row r="7">
      <c r="A7" s="4" t="inlineStr">
        <is>
          <t>Total current assets</t>
        </is>
      </c>
      <c r="C7" s="7" t="n">
        <v>826.6</v>
      </c>
      <c r="D7" s="7" t="n">
        <v>625.2</v>
      </c>
    </row>
    <row r="8">
      <c r="A8" s="4" t="inlineStr">
        <is>
          <t>Property, plant and equipment, at cost less accumulated depreciation and amortization of $1,321.3 at 2021 and $1,191.4 at 2020</t>
        </is>
      </c>
      <c r="C8" s="7" t="n">
        <v>2371.3</v>
      </c>
      <c r="D8" s="7" t="n">
        <v>1867.6</v>
      </c>
    </row>
    <row r="9">
      <c r="A9" s="4" t="inlineStr">
        <is>
          <t>Operating lease right of use assets, net</t>
        </is>
      </c>
      <c r="B9" s="4" t="inlineStr">
        <is>
          <t>[1]</t>
        </is>
      </c>
      <c r="C9" s="7" t="n">
        <v>412.8</v>
      </c>
      <c r="D9" s="7" t="n">
        <v>147.7</v>
      </c>
    </row>
    <row r="10">
      <c r="A10" s="4" t="inlineStr">
        <is>
          <t>Intangible assets, net of amortization</t>
        </is>
      </c>
      <c r="B10" s="4" t="inlineStr">
        <is>
          <t>[1]</t>
        </is>
      </c>
      <c r="C10" s="7" t="n">
        <v>141.1</v>
      </c>
      <c r="D10" s="7" t="n">
        <v>34.6</v>
      </c>
    </row>
    <row r="11">
      <c r="A11" s="4" t="inlineStr">
        <is>
          <t>Goodwill</t>
        </is>
      </c>
      <c r="C11" s="7" t="n">
        <v>329.1</v>
      </c>
      <c r="D11" s="5" t="n">
        <v>0</v>
      </c>
    </row>
    <row r="12">
      <c r="A12" s="4" t="inlineStr">
        <is>
          <t>Other assets</t>
        </is>
      </c>
      <c r="B12" s="4" t="inlineStr">
        <is>
          <t>[1]</t>
        </is>
      </c>
      <c r="C12" s="7" t="n">
        <v>13.4</v>
      </c>
      <c r="D12" s="7" t="n">
        <v>10.6</v>
      </c>
    </row>
    <row r="13">
      <c r="A13" s="4" t="inlineStr">
        <is>
          <t>Total assets</t>
        </is>
      </c>
      <c r="C13" s="7" t="n">
        <v>4094.3</v>
      </c>
      <c r="D13" s="7" t="n">
        <v>2685.7</v>
      </c>
    </row>
    <row r="14">
      <c r="A14" s="3" t="inlineStr">
        <is>
          <t>Current liabilities</t>
        </is>
      </c>
    </row>
    <row r="15">
      <c r="A15" s="4" t="inlineStr">
        <is>
          <t>Current maturities of long-term debt</t>
        </is>
      </c>
      <c r="C15" s="7" t="n">
        <v>14.8</v>
      </c>
      <c r="D15" s="7" t="n">
        <v>51.2</v>
      </c>
    </row>
    <row r="16">
      <c r="A16" s="4" t="inlineStr">
        <is>
          <t>Trade accounts payable and accrued liabilities</t>
        </is>
      </c>
      <c r="C16" s="7" t="n">
        <v>695.5</v>
      </c>
      <c r="D16" s="7" t="n">
        <v>471.1</v>
      </c>
    </row>
    <row r="17">
      <c r="A17" s="4" t="inlineStr">
        <is>
          <t>Income taxes payable</t>
        </is>
      </c>
      <c r="C17" s="7" t="n">
        <v>8.6</v>
      </c>
      <c r="D17" s="7" t="n">
        <v>8.800000000000001</v>
      </c>
    </row>
    <row r="18">
      <c r="A18" s="4" t="inlineStr">
        <is>
          <t>Total current liabilities</t>
        </is>
      </c>
      <c r="C18" s="7" t="n">
        <v>718.9</v>
      </c>
      <c r="D18" s="7" t="n">
        <v>531.1</v>
      </c>
    </row>
    <row r="19">
      <c r="A19" s="4" t="inlineStr">
        <is>
          <t>Long-term debt, including capitalized lease obligations</t>
        </is>
      </c>
      <c r="C19" s="7" t="n">
        <v>1799.3</v>
      </c>
      <c r="D19" s="7" t="n">
        <v>951.2</v>
      </c>
    </row>
    <row r="20">
      <c r="A20" s="4" t="inlineStr">
        <is>
          <t>Deferred income taxes</t>
        </is>
      </c>
      <c r="C20" s="7" t="n">
        <v>285.1</v>
      </c>
      <c r="D20" s="7" t="n">
        <v>218.4</v>
      </c>
    </row>
    <row r="21">
      <c r="A21" s="4" t="inlineStr">
        <is>
          <t>Asset retirement obligations</t>
        </is>
      </c>
      <c r="C21" s="7" t="n">
        <v>38.1</v>
      </c>
      <c r="D21" s="7" t="n">
        <v>35.1</v>
      </c>
    </row>
    <row r="22">
      <c r="A22" s="4" t="inlineStr">
        <is>
          <t>Non current operating lease liabilities</t>
        </is>
      </c>
      <c r="B22" s="4" t="inlineStr">
        <is>
          <t>[1]</t>
        </is>
      </c>
      <c r="C22" s="7" t="n">
        <v>401.9</v>
      </c>
      <c r="D22" s="7" t="n">
        <v>142.5</v>
      </c>
    </row>
    <row r="23">
      <c r="A23" s="4" t="inlineStr">
        <is>
          <t>Deferred credits and other liabilities</t>
        </is>
      </c>
      <c r="B23" s="4" t="inlineStr">
        <is>
          <t>[1]</t>
        </is>
      </c>
      <c r="C23" s="7" t="n">
        <v>26.2</v>
      </c>
      <c r="D23" s="7" t="n">
        <v>23.3</v>
      </c>
    </row>
    <row r="24">
      <c r="A24" s="4" t="inlineStr">
        <is>
          <t>Total liabilities</t>
        </is>
      </c>
      <c r="C24" s="7" t="n">
        <v>3269.5</v>
      </c>
      <c r="D24" s="7" t="n">
        <v>1901.6</v>
      </c>
    </row>
    <row r="25">
      <c r="A25" s="3" t="inlineStr">
        <is>
          <t>Stockholders' Equity</t>
        </is>
      </c>
    </row>
    <row r="26">
      <c r="A26" s="4" t="inlineStr">
        <is>
          <t>Preferred Stock, par $0.01, (authorized 20,000,000 shares, none outstanding)</t>
        </is>
      </c>
      <c r="C26" s="5" t="n">
        <v>0</v>
      </c>
      <c r="D26" s="5" t="n">
        <v>0</v>
      </c>
    </row>
    <row r="27">
      <c r="A27" s="4" t="inlineStr">
        <is>
          <t>Common Stock, par $0.01, (authorized 200,000,000 shares, 46,767,164 shares issued at 2021 and 2020, respectively)</t>
        </is>
      </c>
      <c r="C27" s="7" t="n">
        <v>0.5</v>
      </c>
      <c r="D27" s="7" t="n">
        <v>0.5</v>
      </c>
    </row>
    <row r="28">
      <c r="A28" s="4" t="inlineStr">
        <is>
          <t>Treasury stock (21,133,966 and 19,518,551 shares held at 2021 and 2020, respectively)</t>
        </is>
      </c>
      <c r="C28" s="7" t="n">
        <v>-1715.9</v>
      </c>
      <c r="D28" s="7" t="n">
        <v>-1490.9</v>
      </c>
    </row>
    <row r="29">
      <c r="A29" s="4" t="inlineStr">
        <is>
          <t>Additional paid in capital (APIC)</t>
        </is>
      </c>
      <c r="C29" s="7" t="n">
        <v>530.5</v>
      </c>
      <c r="D29" s="7" t="n">
        <v>533.3</v>
      </c>
    </row>
    <row r="30">
      <c r="A30" s="4" t="inlineStr">
        <is>
          <t>Retained earnings</t>
        </is>
      </c>
      <c r="C30" s="5" t="n">
        <v>2011</v>
      </c>
      <c r="D30" s="7" t="n">
        <v>1743.1</v>
      </c>
    </row>
    <row r="31">
      <c r="A31" s="4" t="inlineStr">
        <is>
          <t>Accumulated other comprehensive income (loss) (AOCI)</t>
        </is>
      </c>
      <c r="C31" s="7" t="n">
        <v>-1.3</v>
      </c>
      <c r="D31" s="7" t="n">
        <v>-1.9</v>
      </c>
    </row>
    <row r="32">
      <c r="A32" s="4" t="inlineStr">
        <is>
          <t>Total stockholders' equity</t>
        </is>
      </c>
      <c r="C32" s="7" t="n">
        <v>824.8</v>
      </c>
      <c r="D32" s="7" t="n">
        <v>784.1</v>
      </c>
    </row>
    <row r="33">
      <c r="A33" s="4" t="inlineStr">
        <is>
          <t>Total liabilities and stockholders' equity</t>
        </is>
      </c>
      <c r="C33" s="6" t="n">
        <v>4094.3</v>
      </c>
      <c r="D33" s="6" t="n">
        <v>2685.7</v>
      </c>
    </row>
    <row r="34"/>
    <row r="35">
      <c r="A35" s="4" t="inlineStr">
        <is>
          <t>[1]</t>
        </is>
      </c>
      <c r="B35" s="4" t="inlineStr">
        <is>
          <t>*Prior year amounts have been reclassified to conform with current period presentation</t>
        </is>
      </c>
    </row>
  </sheetData>
  <mergeCells count="3">
    <mergeCell ref="A1:B1"/>
    <mergeCell ref="A34:C34"/>
    <mergeCell ref="B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9 Months Ended</t>
        </is>
      </c>
    </row>
    <row r="2">
      <c r="B2" s="2" t="inlineStr">
        <is>
          <t>Sep. 30, 2021</t>
        </is>
      </c>
    </row>
    <row r="3">
      <c r="A3" s="3" t="inlineStr">
        <is>
          <t>Organization, Consolidation and Presentation of Financial Statements [Abstract]</t>
        </is>
      </c>
    </row>
    <row r="4">
      <c r="A4" s="4" t="inlineStr">
        <is>
          <t>Other Financial Information</t>
        </is>
      </c>
      <c r="B4" s="4" t="inlineStr">
        <is>
          <t>Other Financial Information CASH FLOW DISCLOSURES — Cash income taxes paid, net of refunds, were $86.1 million and $66.5 million for the nine month periods ended September 30, 2021 and 2020, respectively. Interest paid, net of amounts capitalized, was $57.9 million and $39.0 million for the nine month periods ended September 30, 2021 and 2020, respectively. CHANGES IN WORKING CAPITAL: Nine Months Ended (Millions of dollars) 2021 2020 Accounts receivable $ (31.5) $ 31.0 Inventories 15.0 (40.6) Prepaid expenses and other current assets (8.1) 15.3 Accounts payable and accrued liabilities 137.0 (27.3) Income taxes payable (0.2) 19.4 Net (increase) decrease in noncash operating working capital $ 112.2 $ (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Measured at Fair Value</t>
        </is>
      </c>
      <c r="B1" s="2" t="inlineStr">
        <is>
          <t>9 Months Ended</t>
        </is>
      </c>
    </row>
    <row r="2">
      <c r="B2" s="2" t="inlineStr">
        <is>
          <t>Sep. 30, 2021</t>
        </is>
      </c>
    </row>
    <row r="3">
      <c r="A3" s="3" t="inlineStr">
        <is>
          <t>Fair Value Disclosures [Abstract]</t>
        </is>
      </c>
    </row>
    <row r="4">
      <c r="A4" s="4" t="inlineStr">
        <is>
          <t>Assets and Liabilities Measure at Fair Value</t>
        </is>
      </c>
      <c r="B4" s="4" t="inlineStr">
        <is>
          <t>Assets and Liabilities Measured at Fair Value The Company carries certain assets and liabilities at fair value in its Consolidated Balance Sheets. The fair value hierarchy is based on the quality of inputs used to measure fair value, with Level 1 being the highest quality and Level 3 being the lowest quality. Level 1 inputs are quoted prices in active markets for identical assets or liabilities. Level 2 inputs are observable inputs other than quoted prices included within Level 1. Level 3 inputs are unobservable inputs which reflect assumptions about pricing by market participants. At the balance sheet date, the fair value of derivative contracts was determined using NYMEX quoted values but was immaterial. The following table presents the carrying amounts and estimated fair values of financial instruments held by the Company at September 30, 2021 and December 31, 2020. The fair value of a financial instrument is the amount at which the instrument could be exchanged in a current transaction between willing parties. The table excludes Cash and cash equivalents, Accounts receivable-trade, Restricted cash, and Trade accounts payable and accrued liabilities, all of which had fair values approximating carrying amounts. The fair value of Current and Long-term debt was estimated based on rates offered to the Company at that time for debt of the same maturities. The Company has off-balance sheet exposures relating to certain financial guarantees and letters of credit. The fair value of these, which represents fees associated with obtaining the instruments, was nominal. At September 30, 2021 At December 31, 2020 Carrying Carrying (Millions of dollars) Amount Fair Value Amount Fair Value Financial liabilities Current and long-term debt, excluding finance leases $ (1,673.5) $ (1,714.4) $ (1,002.4) $ (1,029.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1</t>
        </is>
      </c>
    </row>
    <row r="3">
      <c r="A3" s="3" t="inlineStr">
        <is>
          <t>Commitments and Contingencies Disclosure [Abstract]</t>
        </is>
      </c>
    </row>
    <row r="4">
      <c r="A4" s="4" t="inlineStr">
        <is>
          <t>Contingencies</t>
        </is>
      </c>
      <c r="B4" s="4" t="inlineStr">
        <is>
          <t>Contingencies The Company’s operations and earnings have been and may be affected by various forms of governmental action. Examples of such governmental action include, but are by no means limited to: tax increases and retroactive tax claims; import and export controls; price controls; allocation of supplies of crude oil and petroleum products and other goods; laws and regulations intended for the promotion of safety and the protection and/or remediation of the environment; governmental support for other forms of energy; and laws and regulations affecting the Company’s relationships with employees, suppliers, customers, stockholders and others. Because governmental actions are often motivated by political considerations, may be taken without full consideration of their consequences, and may be taken in response to actions of other governments, it is not practical to attempt to predict the likelihood of such actions, the form the actions may take or the effect such actions may have on the Company. ENVIRONMENTAL MATTERS AND LEGAL MATTERS — Murphy USA is subject to numerous federal, state and local laws and regulations dealing with the environment. Violation of such environmental laws, regulations and permits can result in the imposition of significant civil and criminal penalties, injunctions and other sanctions. A discharge of hazardous substances into the environment could, to the extent such event is not insured, subject the Company to substantial expense, including both the cost to comply with applicable regulations and claims by neighboring landowners and other third parties for any personal injury, property damage and other losses that might result. The Company currently owns or leases, and has in the past owned or leased, properties at which hazardous substances have been or are being handled. Although the Company believes it has used operating and disposal practices that were standard in the industry at the time, hazardous substances may have been disposed of or released on or under the properties owned or leased by the Company or on or under other locations where they have been taken for disposal. In addition, many of these properties have been operated by third parties whose management of hazardous substances was not under the Company’s control. Under existing laws, the Company could be required to remediate contaminated property (including contaminated groundwater) or to perform remedial actions to prevent future contamination. Certain of these contaminated properties are in various stages of negotiation, investigation, and/or cleanup, and the Company is investigating the extent of any related liability and the availability of applicable defenses. With the sale of the U.S. refineries in 2011, Murphy Oil retained certain liabilities related to environmental matters. Murphy Oil also obtained insurance covering certain levels of environmental exposures. The Company believes costs related to these sites will not have a material adverse effect on Murphy USA’s net income, financial condition or liquidity in a future period. Certain environmental expenditures are likely to be recovered by the Company from other sources, primarily environmental funds maintained by certain states. Since no assurance can be given that future recoveries from other sources will occur, the Company has not recorded a benefit for likely recoveries at September 30, 2021, however certain jurisdictions provide reimbursement for these expenses which have been considered in recording the net exposure. The U.S. Environmental Protection Agency (EPA) currently considers the Company a Potentially Responsible Party (PRP) at one Superfund site. The potential total cost to all parties to perform necessary remedial work at this site may be substantial. However, based on current negotiations and available information, the Company believes that it is a de minimis party as to ultimate responsibility at the Superfund site. Accordingly, the Company has not recorded a liability for remedial costs at the Superfund site at September 30, 2021. The Company could be required to bear a pro rata share of costs attributable to nonparticipating PRPs or could be assigned additional responsibility for remediation at this site or other Superfund sites. The Company believes that its share of the ultimate costs to clean-up this site will be immaterial and will not have a material adverse effect on its net income, financial condition or liquidity in a future period. Based on information currently available to the Company, the amount of future remediation costs to be incurred to address known contamination sites is not expected to have a material adverse effect on the Company’s future net income, cash flows or liquidity. However, there is the possibility that additional environmental expenditures could be required to address contamination, including as a result of discovering additional contamination or the imposition of new or revised requirements applicable to known contamination. Other than as noted above, Murphy USA is engaged in a number of other legal proceedings, all of which the Company considers routine and incidental to its business. Based on information currently available to the Company, the ultimate resolution of those other legal matters is not expected to have a material adverse effect on the Company’s net income, financial condition or liquidity in a future period. INSURANCE — The Company maintains insurance coverage at levels that are customary and consistent with industry standards for companies of similar size. Murphy USA maintains statutory workers compensation insurance with a deductible of $1.0 million per occurrence, general liability insurance with a self-insured retention of $3.0 million per occurrence, and auto liability insurance with a deductible of $0.3 million per occurrence. As of September 30, 2021, there were a number of outstanding claims that are of a routine nature. The estimated incurred but unpaid liabilities relating to these claims are included in Trade account payables and accrued liabilities on the Consolidated Balance Sheets. While the ultimate outcome of these claims cannot presently be determined, management believes that the accrued liability of $37.7 million will be sufficient to cover the related liability for all insurance claims and that the ultimate disposition of these claims will have no material effect on the Company’s financial position and results of operations. The Company has obtained insurance coverage as appropriate for the business in which it is engaged, but may incur losses that are not covered by insurance or reserves, in whole or in part, and such losses could adversely affect our results of operations and financial position. TAX MATTERS — Murphy USA is subject to extensive tax liabilities imposed by multiple jurisdictions, including income taxes, indirect taxes (excise/duty, sales/use and gross receipts taxes), payroll taxes, franchise taxes, withholding taxes and ad valorem taxes. New tax laws and regulations and changes in existing tax laws and regulations are continuously being enacted or proposed that could result in increased expenditures for tax liabilities in the future. Many of these liabilities are subject to periodic audits by the respective taxing authority. Subsequent changes to our tax liabilities because of these audits may subject us to interest and penalties. OTHER MATTERS — In the normal course of its business, the Company is required under certain contracts with various governmental authorities and others to provide financial guarantees or letters of credit that may be drawn upon if the Company fails to perform under those contracts. At September 30, 2021, the Company had contingent liabilities of $10.5 million on outstanding letters of credit. The Company has not accrued a liability in its balance sheet related to these financial guarantees and letters of credit because it is believed that the likelihood of having these drawn is remo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 Accounting</t>
        </is>
      </c>
      <c r="B1" s="2" t="inlineStr">
        <is>
          <t>9 Months Ended</t>
        </is>
      </c>
    </row>
    <row r="2">
      <c r="B2" s="2" t="inlineStr">
        <is>
          <t>Sep. 30, 2021</t>
        </is>
      </c>
    </row>
    <row r="3">
      <c r="A3" s="3" t="inlineStr">
        <is>
          <t>Leases [Abstract]</t>
        </is>
      </c>
    </row>
    <row r="4">
      <c r="A4" s="4" t="inlineStr">
        <is>
          <t>Lease Accounting</t>
        </is>
      </c>
      <c r="B4" s="4" t="inlineStr">
        <is>
          <t>Lease AccountingThe Company determines if an arrangement is a lease or contains a lease at inception. Operating lease right-of-use assets and liabilities are recognized at commencement date based on the present value of lease payments over the lease term. Leases with an initial term of 12 months or less are not recorded on the balance sheet; we recognize lease expense for these leases on a straight-line basis over the lease term. The Company's leases have remaining lease terms of approximately 1 year to 35 years, which may include the option to extend the lease when it is reasonably certain the Company will exercise the option. Most leases include one or more options to renew, with renewal terms that can extend the lease term from 5 to 20 years or more. The exercise of lease renewal options is at the Company's sole discretion. Due to the uncertainties of future markets, economic factors, technology changes, demographic shifts and behavior, environmental regulatory requirements and other information that impacts decisions as to store location, management has determined that it was not reasonably certain to exercise contract options and they are not included in the lease term. Additionally, short-term leases and leases with variable lease costs are immaterial. The Company reviews all options to extend, terminate, or otherwise modify its lease agreements to determine if changes are required to the right of use assets and liabilities. As the implicit interest rate is not readily determinable in most of the Company's lease agreements, the Company uses its estimated secured incremental borrowing rate based on the information available at commencement date in determining the present value of lease payments. Lessor — We have various arrangements for certain spaces for food service and vending equipment as well as subleases under which we are the lessor. These leases meet the criteria for operating lease classification. Lease income associated with these leases is immaterial. Lessee —We lease land for 400 stores, one terminal, a hangar and various equipment. Our lease agreements do not contain any material residual value guarantees and approximately 102 stores leased from Walmart contain restrictive covenants, though the restrictions are deemed to have an immaterial impact. Leases are reflected in the following balance sheet accounts: (Millions of dollars) Classification September 30, December 31, Assets Operating (Right-of-use) Operating lease right-of-use assets $ 412.8 $ 147.7 Finance Property, plant, and equipment, at cost, less accumulated depreciation 137.5 2.6 Total leased assets $ 550.3 $ 150.3 Liabilities Current Operating Trade accounts payable and accrued liabilities $ 17.2 $ 7.8 Finance Current maturities of long-term debt 10.8 1.2 Noncurrent Operating Non current operating lease liabilities 401.9 142.5 Finance Long-term debt, including capitalized lease obligations 129.7 0.9 Total lease liabilities $ 559.6 $ 152.4 Lease Cost: Three Months Ended Nine Months Ended (Millions of dollars) Classification 2021 2020 2021 2020 Operating lease cost Store and other operating expenses $ 11.6 $ 4.4 $ 31.4 $ 12.4 Finance lease cost Amortization of leased assets Depreciation &amp; amortization expense 4.3 0.3 10.7 1.0 Interest on lease liabilities Interest expense 2.3 — 5.9 0.1 Net lease costs $ 18.2 $ 4.7 $ 48.0 $ 13.5 Cash flow information: Nine Months Ended (Millions of dollars) 2021 2020 Cash paid for amounts included in the measurement of liabilities Operating cash flows from operating leases $ 28.5 $ 11.4 Operating cash flows from finance leases $ 5.9 $ 0.1 Financing cash flows from finance leases $ 7.0 $ 1.1 Maturity of Lease Liabilities at September 30, 2021: (Millions of dollars) Operating leases Finance leases 2021 $ 10.5 $ 5.0 2022 43.2 19.5 2023 42.3 18.0 2024 42.0 16.4 2025 41.5 15.5 After 2025 524.1 148.6 Total lease payments 703.6 223.0 less: interest 284.5 82.5 Present value of lease liabilities $ 419.1 $ 140.5 Lease Term and Discount Rate: Nine Months Ended 2021 Weighted average remaining lease term (years) Finance leases 13.7 Operating leases 16.3 Weighted average discount rate Finance leases 6.7 % Operating leases 6.3 %</t>
        </is>
      </c>
    </row>
    <row r="5">
      <c r="A5" s="4" t="inlineStr">
        <is>
          <t>Lease Accounting</t>
        </is>
      </c>
      <c r="B5" s="4" t="inlineStr">
        <is>
          <t>Lease AccountingThe Company determines if an arrangement is a lease or contains a lease at inception. Operating lease right-of-use assets and liabilities are recognized at commencement date based on the present value of lease payments over the lease term. Leases with an initial term of 12 months or less are not recorded on the balance sheet; we recognize lease expense for these leases on a straight-line basis over the lease term. The Company's leases have remaining lease terms of approximately 1 year to 35 years, which may include the option to extend the lease when it is reasonably certain the Company will exercise the option. Most leases include one or more options to renew, with renewal terms that can extend the lease term from 5 to 20 years or more. The exercise of lease renewal options is at the Company's sole discretion. Due to the uncertainties of future markets, economic factors, technology changes, demographic shifts and behavior, environmental regulatory requirements and other information that impacts decisions as to store location, management has determined that it was not reasonably certain to exercise contract options and they are not included in the lease term. Additionally, short-term leases and leases with variable lease costs are immaterial. The Company reviews all options to extend, terminate, or otherwise modify its lease agreements to determine if changes are required to the right of use assets and liabilities. As the implicit interest rate is not readily determinable in most of the Company's lease agreements, the Company uses its estimated secured incremental borrowing rate based on the information available at commencement date in determining the present value of lease payments. Lessor — We have various arrangements for certain spaces for food service and vending equipment as well as subleases under which we are the lessor. These leases meet the criteria for operating lease classification. Lease income associated with these leases is immaterial. Lessee —We lease land for 400 stores, one terminal, a hangar and various equipment. Our lease agreements do not contain any material residual value guarantees and approximately 102 stores leased from Walmart contain restrictive covenants, though the restrictions are deemed to have an immaterial impact. Leases are reflected in the following balance sheet accounts: (Millions of dollars) Classification September 30, December 31, Assets Operating (Right-of-use) Operating lease right-of-use assets $ 412.8 $ 147.7 Finance Property, plant, and equipment, at cost, less accumulated depreciation 137.5 2.6 Total leased assets $ 550.3 $ 150.3 Liabilities Current Operating Trade accounts payable and accrued liabilities $ 17.2 $ 7.8 Finance Current maturities of long-term debt 10.8 1.2 Noncurrent Operating Non current operating lease liabilities 401.9 142.5 Finance Long-term debt, including capitalized lease obligations 129.7 0.9 Total lease liabilities $ 559.6 $ 152.4 Lease Cost: Three Months Ended Nine Months Ended (Millions of dollars) Classification 2021 2020 2021 2020 Operating lease cost Store and other operating expenses $ 11.6 $ 4.4 $ 31.4 $ 12.4 Finance lease cost Amortization of leased assets Depreciation &amp; amortization expense 4.3 0.3 10.7 1.0 Interest on lease liabilities Interest expense 2.3 — 5.9 0.1 Net lease costs $ 18.2 $ 4.7 $ 48.0 $ 13.5 Cash flow information: Nine Months Ended (Millions of dollars) 2021 2020 Cash paid for amounts included in the measurement of liabilities Operating cash flows from operating leases $ 28.5 $ 11.4 Operating cash flows from finance leases $ 5.9 $ 0.1 Financing cash flows from finance leases $ 7.0 $ 1.1 Maturity of Lease Liabilities at September 30, 2021: (Millions of dollars) Operating leases Finance leases 2021 $ 10.5 $ 5.0 2022 43.2 19.5 2023 42.3 18.0 2024 42.0 16.4 2025 41.5 15.5 After 2025 524.1 148.6 Total lease payments 703.6 223.0 less: interest 284.5 82.5 Present value of lease liabilities $ 419.1 $ 140.5 Lease Term and Discount Rate: Nine Months Ended 2021 Weighted average remaining lease term (years) Finance leases 13.7 Operating leases 16.3 Weighted average discount rate Finance leases 6.7 % Operating leases 6.3 %</t>
        </is>
      </c>
    </row>
    <row r="6">
      <c r="A6" s="4" t="inlineStr">
        <is>
          <t>Lease Accounting</t>
        </is>
      </c>
      <c r="B6" s="4" t="inlineStr">
        <is>
          <t>Lease AccountingThe Company determines if an arrangement is a lease or contains a lease at inception. Operating lease right-of-use assets and liabilities are recognized at commencement date based on the present value of lease payments over the lease term. Leases with an initial term of 12 months or less are not recorded on the balance sheet; we recognize lease expense for these leases on a straight-line basis over the lease term. The Company's leases have remaining lease terms of approximately 1 year to 35 years, which may include the option to extend the lease when it is reasonably certain the Company will exercise the option. Most leases include one or more options to renew, with renewal terms that can extend the lease term from 5 to 20 years or more. The exercise of lease renewal options is at the Company's sole discretion. Due to the uncertainties of future markets, economic factors, technology changes, demographic shifts and behavior, environmental regulatory requirements and other information that impacts decisions as to store location, management has determined that it was not reasonably certain to exercise contract options and they are not included in the lease term. Additionally, short-term leases and leases with variable lease costs are immaterial. The Company reviews all options to extend, terminate, or otherwise modify its lease agreements to determine if changes are required to the right of use assets and liabilities. As the implicit interest rate is not readily determinable in most of the Company's lease agreements, the Company uses its estimated secured incremental borrowing rate based on the information available at commencement date in determining the present value of lease payments. Lessor — We have various arrangements for certain spaces for food service and vending equipment as well as subleases under which we are the lessor. These leases meet the criteria for operating lease classification. Lease income associated with these leases is immaterial. Lessee —We lease land for 400 stores, one terminal, a hangar and various equipment. Our lease agreements do not contain any material residual value guarantees and approximately 102 stores leased from Walmart contain restrictive covenants, though the restrictions are deemed to have an immaterial impact. Leases are reflected in the following balance sheet accounts: (Millions of dollars) Classification September 30, December 31, Assets Operating (Right-of-use) Operating lease right-of-use assets $ 412.8 $ 147.7 Finance Property, plant, and equipment, at cost, less accumulated depreciation 137.5 2.6 Total leased assets $ 550.3 $ 150.3 Liabilities Current Operating Trade accounts payable and accrued liabilities $ 17.2 $ 7.8 Finance Current maturities of long-term debt 10.8 1.2 Noncurrent Operating Non current operating lease liabilities 401.9 142.5 Finance Long-term debt, including capitalized lease obligations 129.7 0.9 Total lease liabilities $ 559.6 $ 152.4 Lease Cost: Three Months Ended Nine Months Ended (Millions of dollars) Classification 2021 2020 2021 2020 Operating lease cost Store and other operating expenses $ 11.6 $ 4.4 $ 31.4 $ 12.4 Finance lease cost Amortization of leased assets Depreciation &amp; amortization expense 4.3 0.3 10.7 1.0 Interest on lease liabilities Interest expense 2.3 — 5.9 0.1 Net lease costs $ 18.2 $ 4.7 $ 48.0 $ 13.5 Cash flow information: Nine Months Ended (Millions of dollars) 2021 2020 Cash paid for amounts included in the measurement of liabilities Operating cash flows from operating leases $ 28.5 $ 11.4 Operating cash flows from finance leases $ 5.9 $ 0.1 Financing cash flows from finance leases $ 7.0 $ 1.1 Maturity of Lease Liabilities at September 30, 2021: (Millions of dollars) Operating leases Finance leases 2021 $ 10.5 $ 5.0 2022 43.2 19.5 2023 42.3 18.0 2024 42.0 16.4 2025 41.5 15.5 After 2025 524.1 148.6 Total lease payments 703.6 223.0 less: interest 284.5 82.5 Present value of lease liabilities $ 419.1 $ 140.5 Lease Term and Discount Rate: Nine Months Ended 2021 Weighted average remaining lease term (years) Finance leases 13.7 Operating leases 16.3 Weighted average discount rate Finance leases 6.7 % Operating leases 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t>
        </is>
      </c>
      <c r="B1" s="2" t="inlineStr">
        <is>
          <t>9 Months Ended</t>
        </is>
      </c>
    </row>
    <row r="2">
      <c r="B2" s="2" t="inlineStr">
        <is>
          <t>Sep. 30, 2021</t>
        </is>
      </c>
    </row>
    <row r="3">
      <c r="A3" s="3" t="inlineStr">
        <is>
          <t>Segment Reporting [Abstract]</t>
        </is>
      </c>
    </row>
    <row r="4">
      <c r="A4" s="4" t="inlineStr">
        <is>
          <t>Business Segment</t>
        </is>
      </c>
      <c r="B4" s="4" t="inlineStr">
        <is>
          <t xml:space="preserve">Business Segment The Company's operations have one reportable segment which is Marketing. The operations include the sale of retail motor fuel products and convenience merchandise along with the wholesale and bulk sale capabilities of our Product Supply and Wholesale ("PS&amp;W") group. As the primary purpose of the PS&amp;W group is to support our retail operations and provide fuel for their daily operation, the bulk and wholesale fuel sales are secondary to the support functions performed by these groups. As such, they are all treated as one segment for reporting purposes as they sell the same products. This Marketing segment contains essentially all of the revenue generating functions of the Company. Results not included in the reportable segment include Corporate and Other Assets. Net settlement proceeds from litigation are included in Corporate and other assets operating income. The reportable segment was determined based on information reviewed by the Chief Operating Decision Maker (CODM). Three Months Ended September 30, 2021 September 30, 2020 (Millions of dollars) Total Assets at September 30, 2021 External Revenues Income (Loss) External Revenues Income (Loss) Marketing $ 3,668.8 $ 4,600.3 $ 121.1 $ 2,839.1 $ 81.7 Corporate and other assets 425.5 0.1 (17.1) (0.1) (14.8) Total $ 4,094.3 $ 4,600.4 $ 104.0 $ 2,839.0 $ 66.9 Nine Months Ended September 30, 2021 September 30, 2020 External Revenues Income (Loss) External Revenues Income (Loss) (Millions of dollars) Marketing $ 12,593.3 $ 347.1 $ 8,403.4 $ 362.2 Corporate and other assets 0.2 (59.0) — (37.1) Total $ 12,593.5 $ 288.1 $ 8,403.4 $ 32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In preparing the financial statements of Murphy USA in conformity with accounting principles generally accepted in the United States, management has made a number of estimates and assumptions related to the reporting of assets, liabilities, revenues, expenses and the disclosure of contingent assets and liabilities.  Actual results may differ from these estimates.</t>
        </is>
      </c>
    </row>
    <row r="5">
      <c r="A5" s="4" t="inlineStr">
        <is>
          <t>Accounting Policies Related to the Acquisition of QuickChek, Business Combinations</t>
        </is>
      </c>
      <c r="B5" s="4" t="inlineStr">
        <is>
          <t>The purchase price of an acquisition is measured as the aggregate of the fair value of the consideration transferred.  The purchase price is allocated to the fair values of the tangible and intangible assets acquired and liabilities assumed, with any excess recorded as goodwill. These fair value determinations require judgment and may involve the use of significant estimates and assumptions.  The purchase price allocation may be provisional during a measurement period of up to one year to provide reasonable time to obtain the information necessary to identify and measure the assets acquired and liabilities assumed.  Any such measurement period adjustments are recognized in the period in which the adjustment amount is determined.  Transaction costs associated with the acquisition are expensed as incurred.</t>
        </is>
      </c>
    </row>
    <row r="6">
      <c r="A6" s="4" t="inlineStr">
        <is>
          <t>Accounting Policies Related to the Acquisition of QuickChek, Goodwill and Intangible Assets</t>
        </is>
      </c>
      <c r="B6" s="4" t="inlineStr">
        <is>
          <t>Goodwill represents the excess of the aggregate of the consideration transferred over the net assets acquired and liabilities assumed and is tested annually for impairment, or more frequently if there are indicators of impairment.  Acquired finite-lived intangible assets are amortized on a straight-line basis over their estimated useful lives, and are reviewed for impairment when events or circumstances indicate that the asset group to which the intangible assets belong might be impaired.  The Company revises the estimated remaining useful life of these assets when events or changes in circumstances warrant a revision. If the Company revises the useful life, the unamortized balance is amortized over the useful life on a prospective basis.  Indefinite-lived intangibles are tested annually for impairment, or more often if indicators warrant.</t>
        </is>
      </c>
    </row>
    <row r="7">
      <c r="A7" s="4" t="inlineStr">
        <is>
          <t>Recently Issued Accounting Standards</t>
        </is>
      </c>
      <c r="B7" s="4" t="inlineStr">
        <is>
          <t>In March 2020, the FASB issued ASU 2020-04, "Reference Rate Reform (Topic 848) - Facilitation of the Effects of Reference Rate Reform on Financial Reporting".  This standard included optional guidance for a limited period of time to help ease the burden in accounting for the effects of reference rate reform.  The new standard is effective for all entities through December 31, 2022.  The Company does not expect the adoption of this standard to have a material impact on the Company's consolidated financial statements.</t>
        </is>
      </c>
    </row>
    <row r="8">
      <c r="A8" s="4" t="inlineStr">
        <is>
          <t>Revenue Recognition</t>
        </is>
      </c>
      <c r="B8" s="4" t="inlineStr">
        <is>
          <t>Revenue is recognized when obligations under the terms of a contract with our customers are satisfied; generally, this occurs with the transfer of control of our petroleum products, convenience merchandise, Renewable Identification Numbers ("RINs") and other assets to our third-party customers. Revenue is measured as the amount of consideration we expect to receive in exchange for transferring goods or providing services. Excise and sales tax that we collect where we have determined we are the principal in the transaction have been recorded as revenue on a jurisdiction-by-jurisdiction basis. The Company enters into buy/sell and similar arrangements when petroleum products are held at one location but are needed at a different location. The Company often pays or receives funds related to the buy/sell arrangements based on location or quality differences. The Company continues to account for these transactions as non-monetary exchanges under existing accounting guidance and typically reports these on a net basis in the Consolidated Statements of Income. Petroleum product sales (at retail). For our retail store locations, the revenue related to petroleum product sales is recognized as the fuel is pumped to our customers. The transaction price at the pump typically includes some portion of sales or excise taxes as levied in the respective jurisdictions. Those taxes that are collected for remittance to governmental entities on a pass through basis are not recognized as revenue and they are recorded to a liability account until they are paid. Our customers typically use a mixture of cash, checks, credit cards and debit cards to pay for our products as they are received. We have accounts receivable from the various credit/debit card providers at any point in time related to product sales made on credit cards and debit cards. These receivables are typically collected in two Petroleum product sales (at wholesale). Our sales of petroleum products at wholesale are generally recorded as revenue when the deliveries have occurred and legal ownership of the product has transferred to the customer. Title transfer for bulk refined product sales typically occurs at pipeline custody points and upon trucks loading at product terminals. For bulk pipeline sales, we record receivables from customers that are generally collected within a week from custody transfer date. For our rack product sales, the majority of our customers' accounts are drafted by us within 10 days from product transfer. Merchandise sales. For our retail store locations, the revenue related to merchandise sales is recognized as the customer completes their purchase at our locations. The transaction price typically includes some portion of sales tax as levied in the respective jurisdictions. Those taxes that are collected for remittance to governmental entities on a pass through basis are not recognized as revenue and they are recorded to a liability account until they are paid. As noted above, a mixture of payment types are used for these revenues and the same terms for credit/debit card receivables are realized. The most significant judgment with respect to merchandise sales revenue is determining whether we are the principal or agent for some categories of merchandise such as lottery tickets, lotto, newspapers and other small categories of merchandise. For scratch-off lottery tickets, we have determined we are the principal in the majority of the jurisdictions and therefore we record those sales on a gross basis. We have some categories of merchandise (such as lotto) where we are the agent and the revenues recorded for those transactions are our net commission only. The Company offers loyalty programs through its Murphy USA, Murphy Express, and QuickChek branded retail locations. The customers earn rewards based on their spending or other promotional activities. These programs create a performance obligation which requires us to defer a portion of sales revenue to the loyalty program participants until they redeem their rewards. The rewards may be redeemed for free or discounted merchandise or cash discounts at all stores and on fuel purchases only at Murphy USA and Murphy Express stores. Earned rewards expire after an account is inactive for a period of 90 days at Murphy USA and Murphy Express, while certain QuickChek rewards require use within the month. We recognize loyalty revenue when a customer redeems an earned reward. Deferred revenue associated with both rewards programs are included in Trade accounts payable and accrued liabilities in our Consolidated Balance Sheet. The deferred revenue balances at September 30, 2021 and December 31, 2020 were immaterial. RINs sales. For the sale of RINs, we recognize revenue when the RIN is transferred to the counter-party and the sale is completed. Receivables from our counter-parties related to the RIN sales are typically collected within five days of the sale. Other revenues. Items reported as other operating revenues include collection allowances for excise and sales tax and other miscellaneous items and are recognized as revenue when the transaction is completed.</t>
        </is>
      </c>
    </row>
    <row r="9">
      <c r="A9" s="4" t="inlineStr">
        <is>
          <t>Derivative Instruments</t>
        </is>
      </c>
      <c r="B9" s="4" t="inlineStr">
        <is>
          <t>DERIVATIVE INSTRUMENTS — The Company makes limited use of derivative instruments to manage certain risks related to commodity prices and interest rates.  The use of derivative instruments for risk management is covered by operating policies and is closely monitored by the Company’s senior management.  The Company does not hold any derivatives for speculative purposes and it does not use derivatives with leveraged or complex features.  Derivative instruments are traded primarily with credit worthy major financial institutions or over national exchanges such as the New York Mercantile Exchange (“NYMEX”).  For accounting purposes, the Company has not designated commodity derivative contracts as hedges, and therefore, it recognizes all gains and losses on these derivative contracts in its Consolidated Statement of Income.  Certain interest rate derivative contracts were accounted for as hedges and gain or loss associated with recording the fair value of these contracts was deferred in AOCI until the anticipated transactions occur.</t>
        </is>
      </c>
    </row>
    <row r="10">
      <c r="A10" s="4" t="inlineStr">
        <is>
          <t>Lease Accounting</t>
        </is>
      </c>
      <c r="B10" s="4" t="inlineStr">
        <is>
          <t>The Company determines if an arrangement is a lease or contains a lease at inception. Operating lease right-of-use assets and liabilities are recognized at commencement date based on the present value of lease payments over the lease term. Leases with an initial term of 12 months or less are not recorded on the balance sheet; we recognize lease expense for these leases on a straight-line basis over the lease term. The Company's leases have remaining lease terms of approximately 1 year to 35 years, which may include the option to extend the lease when it is reasonably certain the Company will exercise the option. Most leases include one or more options to renew, with renewal terms that can extend the lease term from 5 to 20 years or more. The exercise of lease renewal options is at the Company's sole discretion. Due to the uncertainties of future markets, economic factors, technology changes, demographic shifts and behavior, environmental regulatory requirements and other information that impacts decisions as to store location, management has determined that it was not reasonably certain to exercise contract options and they are not included in the lease term. Additionally, short-term leases and leases with variable lease costs are immaterial. The Company reviews all options to extend, terminate, or otherwise modify its lease agreements to determine if changes are required to the right of use assets and liabilities. As the implicit interest rate is not readily determinable in most of the Company's lease agreements, the Company uses its estimated secured incremental borrowing rate based on the information available at commencement date in determining the present value of lease payments. Lessor — We have various arrangements for certain spaces for food service and vending equipment as well as subleases under which we are the lessor. These leases meet the criteria for operating lease classification. Lease income associated with these leases is im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The following tables disaggregate our revenues by major source for the three and nine months ended September 30, 2021 and 2020, respectively: Three Months Ended September 30, 2021 Three Months Ended September 30, 2020 (Millions of dollars) Marketing Corporate and Other Assets Consolidated Marketing Corporate and Other Assets Consolidated Petroleum product sales (at retail) 1 $ 3,168.3 $ — $ 3,168.3 $ 1,867.8 $ — $ 1,867.8 Petroleum product sales (at wholesale) 405.6 — 405.6 188.2 — 188.2 Total petroleum product sales 3,573.9 — 3,573.9 2,056.0 — 2,056.0 Merchandise sales 953.4 — 953.4 756.8 — 756.8 Other operating revenues: RINs 71.5 — 71.5 25.2 — 25.2 Other revenues 2 1.5 0.1 1.6 1.1 (0.1) 1.0 Total revenues $ 4,600.3 $ 0.1 $ 4,600.4 $ 2,839.1 $ (0.1) $ 2,839.0 Nine Months Ended September 30, 2021 Nine Months Ended September 30, 2020 (Millions of dollars) Marketing Corporate and Other Assets Consolidated Marketing Corporate and Other Assets Consolidated Petroleum product sales (at retail) 1 $ 8,615.6 — $ 8,615.6 $ 5,558.8 $ — $ 5,558.8 Petroleum product sales (at wholesale) 998.6 — 998.6 566.3 — 566.3 Total petroleum product sales 9,614.2 — 9,614.2 6,125.1 — 6,125.1 Merchandise sales 2,750.0 — 2,750.0 2,211.4 — 2,211.4 Other operating revenues: RINs 224.6 — 224.6 63.3 — 63.3 Other revenues 2 4.5 0.2 4.7 3.6 — 3.6 Total revenues $ 12,593.3 $ 0.2 $ 12,593.5 $ 8,403.4 $ — $ 8,403.4 1 Includes excise and sales taxes that remain eligible for inclusion under Topic 606 2 Primarily includes collection allowance on excise and sales taxes and other miscellaneous item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ummary of Inventory</t>
        </is>
      </c>
      <c r="B4" s="4" t="inlineStr">
        <is>
          <t xml:space="preserve">Inventories consisted of the following: (Millions of dollars) September 30, December 31, Petroleum products - First-In, First-Out ("FIFO") basis $ 335.6 $ 223.0 Less: Last-In, First-Out ("LIFO") reserve - petroleum products (232.7) (101.3) Petroleum products - LIFO basis 102.9 121.7 Store merchandise for resale 178.1 152.0 Materials and supplies 8.3 5.4 Total inventories $ 289.3 $ 27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Acquisition (Tables)</t>
        </is>
      </c>
      <c r="B1" s="2" t="inlineStr">
        <is>
          <t>9 Months Ended</t>
        </is>
      </c>
    </row>
    <row r="2">
      <c r="B2" s="2" t="inlineStr">
        <is>
          <t>Sep. 30, 2021</t>
        </is>
      </c>
    </row>
    <row r="3">
      <c r="A3" s="3" t="inlineStr">
        <is>
          <t>Business Combinations [Abstract]</t>
        </is>
      </c>
    </row>
    <row r="4">
      <c r="A4" s="4" t="inlineStr">
        <is>
          <t>Schedule of Recognized Identified Assets Acquired and Liabilities Assumed</t>
        </is>
      </c>
      <c r="B4" s="4" t="inlineStr">
        <is>
          <t xml:space="preserve">The following table summarizes the preliminary fair value of the consideration transferred at the date of the acquisition, as well as the calculation of preliminary goodwill based on the excess of consideration over the provisional fair value of net assets acquired: (Millions of dollars) Cash paid to shareholders $ 641.9 Less cash and cash equivalents acquired 0.8 Fair value of consideration transferred, net of cash acquired $ 641.1 Assets acquired: Accounts receivable $ 8.0 Inventories 25.1 Prepaid expenses and other current assets 5.6 Property and equipment 443.0 Right of use assets 241.0 Other assets 5.4 Identified intangible assets 106.8 Liabilities assumed: Accounts payable and accrued expenses (68.5) Deferred income tax liabilities (59.5) Asset retirement obligation (1.2) Current and long term debt, including finance lease obligations (145.3) Deferred credits and other liabilities (7.4) Operating lease liabilities (241.0) Net assets acquired 312.0 Goodwill 329.1 Fair value of consideration transferred, net of cash and cash equivalents acquired $ 64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chedule of Goodwill</t>
        </is>
      </c>
      <c r="B4" s="4" t="inlineStr">
        <is>
          <t xml:space="preserve">(Millions of dollars) Goodwill balance, January 1, 2021 $ — QuickChek acquisition 329.1 Goodwill balance, September 30, 2021 $ 329.1 </t>
        </is>
      </c>
    </row>
    <row r="5">
      <c r="A5" s="4" t="inlineStr">
        <is>
          <t>Schedule of Intangible Assets</t>
        </is>
      </c>
      <c r="B5" s="4" t="inlineStr">
        <is>
          <t xml:space="preserve">In connection with our acquisition of QuickChek on January 29, 2021, we recorded the following amounts of intangible assets, in addition to the Company's existing intangible asset pipeline space, which is being amortized over a 40 year life. January 29, Remaining Useful Life (Millions of dollars) Carrying Value (in years) Intangible assets subject to amortization: Intangible lease liability $ (9.1) 15.5 Intangible assets not subject to amortization: Trade name 115.4 n/a Liquor licenses 0.5 n/a Total intangible assets acquired $ 106.8 Intangible assets subject to amortization at September 30, 2021 and December 31, 2020 consisted of the following: Remaining Useful Life (in years) September 30, 2021 December 31, 2020 (Millions of dollars) Cost Net Cost Net Pipeline space 33.9 $ 39.6 $ 33.9 $ 39.6 $ 34.6 Intangible lease liability 14.8 (9.1) (8.7) — — Total intangible assets subject to amortization $ 30.5 $ 25.2 $ 39.6 $ 3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USD ($) $ in Millions</t>
        </is>
      </c>
      <c r="B1" s="2" t="inlineStr">
        <is>
          <t>Sep. 30, 2021</t>
        </is>
      </c>
      <c r="C1" s="2" t="inlineStr">
        <is>
          <t>Dec. 31, 2020</t>
        </is>
      </c>
    </row>
    <row r="2">
      <c r="A2" s="3" t="inlineStr">
        <is>
          <t>Current assets</t>
        </is>
      </c>
    </row>
    <row r="3">
      <c r="A3" s="4" t="inlineStr">
        <is>
          <t>Allowance for doubtful accounts</t>
        </is>
      </c>
      <c r="B3" s="6" t="n">
        <v>0.1</v>
      </c>
      <c r="C3" s="6" t="n">
        <v>0.1</v>
      </c>
    </row>
    <row r="4">
      <c r="A4" s="4" t="inlineStr">
        <is>
          <t>Property, plant and equipment, accumulated depreciation and amortization</t>
        </is>
      </c>
      <c r="B4" s="6" t="n">
        <v>1321.3</v>
      </c>
      <c r="C4" s="6" t="n">
        <v>1191.4</v>
      </c>
    </row>
    <row r="5">
      <c r="A5" s="3" t="inlineStr">
        <is>
          <t>Stockholders' Equity</t>
        </is>
      </c>
    </row>
    <row r="6">
      <c r="A6" s="4" t="inlineStr">
        <is>
          <t>Preferred stock par value (in dollars per share)</t>
        </is>
      </c>
      <c r="B6" s="8" t="n">
        <v>0.01</v>
      </c>
      <c r="C6" s="8" t="n">
        <v>0.01</v>
      </c>
    </row>
    <row r="7">
      <c r="A7" s="4" t="inlineStr">
        <is>
          <t>Preferred stock shares authorized (in shares)</t>
        </is>
      </c>
      <c r="B7" s="5" t="n">
        <v>20000000</v>
      </c>
      <c r="C7" s="5" t="n">
        <v>20000000</v>
      </c>
    </row>
    <row r="8">
      <c r="A8" s="4" t="inlineStr">
        <is>
          <t>Preferred stock shares outstanding (in shares)</t>
        </is>
      </c>
      <c r="B8" s="5" t="n">
        <v>0</v>
      </c>
      <c r="C8" s="5" t="n">
        <v>0</v>
      </c>
    </row>
    <row r="9">
      <c r="A9" s="4" t="inlineStr">
        <is>
          <t>Common stock par value (in dollars per share)</t>
        </is>
      </c>
      <c r="B9" s="8" t="n">
        <v>0.01</v>
      </c>
      <c r="C9" s="8" t="n">
        <v>0.01</v>
      </c>
    </row>
    <row r="10">
      <c r="A10" s="4" t="inlineStr">
        <is>
          <t>Common stock shares authorized (in shares)</t>
        </is>
      </c>
      <c r="B10" s="5" t="n">
        <v>200000000</v>
      </c>
      <c r="C10" s="5" t="n">
        <v>200000000</v>
      </c>
    </row>
    <row r="11">
      <c r="A11" s="4" t="inlineStr">
        <is>
          <t>Common stock shares issued (in shares)</t>
        </is>
      </c>
      <c r="B11" s="5" t="n">
        <v>46767164</v>
      </c>
      <c r="C11" s="5" t="n">
        <v>46767164</v>
      </c>
    </row>
    <row r="12">
      <c r="A12" s="4" t="inlineStr">
        <is>
          <t>Treasury stock, shares held (in shares)</t>
        </is>
      </c>
      <c r="B12" s="5" t="n">
        <v>21133966</v>
      </c>
      <c r="C12" s="5" t="n">
        <v>195185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ummary of Long-Term Debt</t>
        </is>
      </c>
      <c r="B4" s="4" t="inlineStr">
        <is>
          <t xml:space="preserve">Long-term debt consisted of the following: (Millions of dollars) September 30, December 31, 3.75% senior notes due 2031 (net of unamortized discount of $5.8 at September 30, 2021) $ 494.2 $ — 5.625% senior notes due 2027 (net of unamortized discount of $2.1 at September 30, 2021 and $2.4 at December 2020) 297.9 297.6 4.75% senior notes due 2029 (net of unamortized discount of $5.0 at September 30, 2021 and $5.4 at December 31, 2020) 495.0 494.6 Term loan due 2023 (effective interest rate of n/a at September 30, 2021 and 2.67% at December 31, 2020) — 212.5 Term loan due 2028 (effective interest rate of 2.27% at September 30, 2021) net of unamortized discount of $0.9 at September 30, 2021 398.1 — Capitalized lease obligations, autos and equipment, due through 2025 2.7 2.1 Capitalized lease obligations, buildings, due through 2059 137.8 — Less unamortized debt issuance costs (11.6) (4.4) Total long-term debt 1,814.1 1,002.4 Less current maturities 14.8 51.2 Total long-term debt, net of current $ 1,799.3 $ 95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Retirement Obligations (ARO) (Tables)</t>
        </is>
      </c>
      <c r="B1" s="2" t="inlineStr">
        <is>
          <t>9 Months Ended</t>
        </is>
      </c>
    </row>
    <row r="2">
      <c r="B2" s="2" t="inlineStr">
        <is>
          <t>Sep. 30, 2021</t>
        </is>
      </c>
    </row>
    <row r="3">
      <c r="A3" s="3" t="inlineStr">
        <is>
          <t>Asset Retirement Obligation Disclosure [Abstract]</t>
        </is>
      </c>
    </row>
    <row r="4">
      <c r="A4" s="4" t="inlineStr">
        <is>
          <t>Reconciliation of Beginning and Ending Aggregate Carrying Amount of Asset Retirement Obligation</t>
        </is>
      </c>
      <c r="B4" s="4" t="inlineStr">
        <is>
          <t xml:space="preserve">A reconciliation of the beginning and ending aggregate carrying amount of the ARO is shown in the following table. (Millions of dollars) September 30, December 31, Balance at beginning of period $ 35.1 $ 32.8 Addition for acquisition 1.2 — Accretion expense 1.9 2.3 Settlements of liabilities (1.0) (0.8) Liabilities incurred 0.9 0.8 Balance at end of period $ 38.1 $ 3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ummary of Effective Income Tax Rates</t>
        </is>
      </c>
      <c r="B4" s="4" t="inlineStr">
        <is>
          <t>For the three and nine month periods ended September 30, 2021 and 2020, the Company’s approximate effective tax rates were as follows: 2021 2020 Three months ended September 30, 24.5% 24.1% Nine months ended September 30, 24.4% 24.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centive Plans (Tables)</t>
        </is>
      </c>
      <c r="B1" s="2" t="inlineStr">
        <is>
          <t>9 Months Ended</t>
        </is>
      </c>
    </row>
    <row r="2">
      <c r="B2" s="2" t="inlineStr">
        <is>
          <t>Sep. 30, 2021</t>
        </is>
      </c>
    </row>
    <row r="3">
      <c r="A3" s="3" t="inlineStr">
        <is>
          <t>Share-based Payment Arrangement [Abstract]</t>
        </is>
      </c>
    </row>
    <row r="4">
      <c r="A4" s="4" t="inlineStr">
        <is>
          <t>Schedule of Share-based Payment Award, Stock Options, Valuation Assumptions</t>
        </is>
      </c>
      <c r="B4" s="4" t="inlineStr">
        <is>
          <t>Assumptions used to value awards: Dividend yield 0.79 % Expected volatility 32.3 % Risk-free interest rate 0.4 % Expected life (years) 4.6 Stock price at valuation date $ 126.00</t>
        </is>
      </c>
    </row>
    <row r="5">
      <c r="A5" s="4" t="inlineStr">
        <is>
          <t>Share-based Payment Arrangement, Option, Activity</t>
        </is>
      </c>
      <c r="B5" s="4" t="inlineStr">
        <is>
          <t xml:space="preserve">Changes in options outstanding for Company employees during the period from December 31, 2020 to September 30, 2021 are presented in the following table: Options Number of Shares Weighted Average Exercise Price Weighted Average Remaining Contractual Term (Years) Aggregate Intrinsic Value (Millions of Dollars) Outstanding at 12/31/2020 322,700 $ 79.60 Granted 85,500 $ 126.71 Exercised (25,400) 68.32 Forfeited (9,450) 105.73 Outstanding at 9/30/2021 373,350 $ 90.50 4.5 $ 28.7 Exercisable at 9/30/2021 170,800 $ 70.19 3.2 $ 16.6 </t>
        </is>
      </c>
    </row>
    <row r="6">
      <c r="A6" s="4" t="inlineStr">
        <is>
          <t>Share-based Payment Arrangement, Restricted Stock Unit, Activity</t>
        </is>
      </c>
      <c r="B6" s="4" t="inlineStr">
        <is>
          <t xml:space="preserve">Changes in restricted stock units outstanding for Company employees during the period from December 31, 2020 to September 30, 2021 are presented in the following table: Employee RSUs Number of units Weighted Average Grant Date Fair Value Total Fair Value (Millions of Dollars) Outstanding at 12/31/2020 182,795 $ 77.38 Granted 56,136 $ 131.29 Vested and issued (49,191) $ 72.16 $ 7.0 Forfeited (12,865) $ 74.78 Outstanding at 9/30/2021 176,875 $ 96.13 $ 29.6 Changes in performance-based restricted stock units outstanding for Company employees during the period from December 31, 2020 to September 30, 2021 are presented in the following table: Employee PSU's Number of Units Weighted Average Grant Date Fair Value Total Fair Value (Millions of Dollars) Outstanding at 12/31/2020 129,340 $ 97.01 Granted 65,542 $ 145.51 Vested and issued (58,302) $ 76.78 $ 7.3 Forfeited (6,231) $ 114.97 Outstanding at 9/30/2021 130,349 $ 117.61 $ 21.8 Changes in restricted stock units outstanding for Company non-employee directors during the period from December 31, 2020 to September 30, 2021 are presented in the following table: Director RSU's Number of Units Weighted Average Grant Date Fair Value Total Fair Value (Millions of Dollars) Outstanding at 12/31/2020 31,004 $ 83.31 Granted 8,792 $ 123.61 Vested and issued (9,589) $ 69.37 $ 1.2 Outstanding at 9/30/2021 30,207 $ 99.46 $ 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Reconciliation of Basic and Diluted Earnings Per Share Computations</t>
        </is>
      </c>
      <c r="B4" s="4" t="inlineStr">
        <is>
          <t xml:space="preserve">The following table provides a reconciliation of basic and diluted earnings per share computations for the three and nine months ended September 30, 2021 and 2020: Three Months Ended Nine Months Ended (Millions of dollars, except share and per share amounts) 2021 2020 2021 2020 Earnings per common share: Net income per share - basic Net income attributable to common stockholders $ 104.0 $ 66.9 $ 288.1 $ 325.1 Weighted average common shares outstanding (in thousands) 25,779 29,111 26,525 29,546 Earnings per common share $ 4.03 $ 2.30 $ 10.86 $ 11.00 Earnings per common share - assuming dilution: Net income per share - diluted Net income attributable to common stockholders $ 104.0 $ 66.9 $ 288.1 $ 325.1 Weighted average common shares outstanding (in thousands) 25,779 29,111 26,525 29,546 Common equivalent shares: Dilutive share-based awards 374 388 358 341 Weighted average common shares outstanding - assuming dilution (in thousands) 26,153 29,499 26,883 29,887 Earnings per common share assuming dilution $ 3.98 $ 2.27 $ 10.72 $ 10.88 </t>
        </is>
      </c>
    </row>
    <row r="5">
      <c r="A5" s="4" t="inlineStr">
        <is>
          <t>Schedule of Antidilutive Securities Excluded from Computation of Earnings Per Share</t>
        </is>
      </c>
      <c r="B5" s="4" t="inlineStr">
        <is>
          <t xml:space="preserve">We have excluded from the earnings-per-share calculation certain stock options and shares that are considered to be anti-dilutive under the treasury stock method and are reported in the table below. Three Months Ended Nine Months Ended Potentially dilutive shares excluded from the calculation as their inclusion would be anti-dilutive 2021 2020 2021 2020 Stock Options 82,100 — 82,100 75,600 Restricted share units 903 — 21,357 21,000 Total anti-dilutive shares 83,003 — 103,457 96,6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9 Months Ended</t>
        </is>
      </c>
    </row>
    <row r="2">
      <c r="B2" s="2" t="inlineStr">
        <is>
          <t>Sep. 30, 2021</t>
        </is>
      </c>
    </row>
    <row r="3">
      <c r="A3" s="3" t="inlineStr">
        <is>
          <t>Organization, Consolidation and Presentation of Financial Statements [Abstract]</t>
        </is>
      </c>
    </row>
    <row r="4">
      <c r="A4" s="4" t="inlineStr">
        <is>
          <t>Summary of Changes in Operating Working Capital</t>
        </is>
      </c>
      <c r="B4" s="4" t="inlineStr">
        <is>
          <t>CHANGES IN WORKING CAPITAL: Nine Months Ended (Millions of dollars) 2021 2020 Accounts receivable $ (31.5) $ 31.0 Inventories 15.0 (40.6) Prepaid expenses and other current assets (8.1) 15.3 Accounts payable and accrued liabilities 137.0 (27.3) Income taxes payable (0.2) 19.4 Net (increase) decrease in noncash operating working capital $ 112.2 $ (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ssets and Liabilities Measured at Fair Value (Tables)</t>
        </is>
      </c>
      <c r="B1" s="2" t="inlineStr">
        <is>
          <t>9 Months Ended</t>
        </is>
      </c>
    </row>
    <row r="2">
      <c r="B2" s="2" t="inlineStr">
        <is>
          <t>Sep. 30, 2021</t>
        </is>
      </c>
    </row>
    <row r="3">
      <c r="A3" s="3" t="inlineStr">
        <is>
          <t>Fair Value Disclosures [Abstract]</t>
        </is>
      </c>
    </row>
    <row r="4">
      <c r="A4" s="4" t="inlineStr">
        <is>
          <t>Schedule of Carrying Amounts and Estimated Fair Value of Financial Instruments</t>
        </is>
      </c>
      <c r="B4" s="4" t="inlineStr">
        <is>
          <t>The following table presents the carrying amounts and estimated fair values of financial instruments held by the Company at September 30, 2021 and December 31, 2020. The fair value of a financial instrument is the amount at which the instrument could be exchanged in a current transaction between willing parties. The table excludes Cash and cash equivalents, Accounts receivable-trade, Restricted cash, and Trade accounts payable and accrued liabilities, all of which had fair values approximating carrying amounts. The fair value of Current and Long-term debt was estimated based on rates offered to the Company at that time for debt of the same maturities. The Company has off-balance sheet exposures relating to certain financial guarantees and letters of credit. The fair value of these, which represents fees associated with obtaining the instruments, was nominal. At September 30, 2021 At December 31, 2020 Carrying Carrying (Millions of dollars) Amount Fair Value Amount Fair Value Financial liabilities Current and long-term debt, excluding finance leases $ (1,673.5) $ (1,714.4) $ (1,002.4) $ (1,029.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 Accounting (Tables)</t>
        </is>
      </c>
      <c r="B1" s="2" t="inlineStr">
        <is>
          <t>9 Months Ended</t>
        </is>
      </c>
    </row>
    <row r="2">
      <c r="B2" s="2" t="inlineStr">
        <is>
          <t>Sep. 30, 2021</t>
        </is>
      </c>
    </row>
    <row r="3">
      <c r="A3" s="3" t="inlineStr">
        <is>
          <t>Leases [Abstract]</t>
        </is>
      </c>
    </row>
    <row r="4">
      <c r="A4" s="4" t="inlineStr">
        <is>
          <t>Lessee, Lease</t>
        </is>
      </c>
      <c r="B4" s="4" t="inlineStr">
        <is>
          <t xml:space="preserve">Leases are reflected in the following balance sheet accounts: (Millions of dollars) Classification September 30, December 31, Assets Operating (Right-of-use) Operating lease right-of-use assets $ 412.8 $ 147.7 Finance Property, plant, and equipment, at cost, less accumulated depreciation 137.5 2.6 Total leased assets $ 550.3 $ 150.3 Liabilities Current Operating Trade accounts payable and accrued liabilities $ 17.2 $ 7.8 Finance Current maturities of long-term debt 10.8 1.2 Noncurrent Operating Non current operating lease liabilities 401.9 142.5 Finance Long-term debt, including capitalized lease obligations 129.7 0.9 Total lease liabilities $ 559.6 $ 152.4 </t>
        </is>
      </c>
    </row>
    <row r="5">
      <c r="A5" s="4" t="inlineStr">
        <is>
          <t>Lease, Cost</t>
        </is>
      </c>
      <c r="B5" s="4" t="inlineStr">
        <is>
          <t>Lease Cost: Three Months Ended Nine Months Ended (Millions of dollars) Classification 2021 2020 2021 2020 Operating lease cost Store and other operating expenses $ 11.6 $ 4.4 $ 31.4 $ 12.4 Finance lease cost Amortization of leased assets Depreciation &amp; amortization expense 4.3 0.3 10.7 1.0 Interest on lease liabilities Interest expense 2.3 — 5.9 0.1 Net lease costs $ 18.2 $ 4.7 $ 48.0 $ 13.5 Cash flow information: Nine Months Ended (Millions of dollars) 2021 2020 Cash paid for amounts included in the measurement of liabilities Operating cash flows from operating leases $ 28.5 $ 11.4 Operating cash flows from finance leases $ 5.9 $ 0.1 Financing cash flows from finance leases $ 7.0 $ 1.1 Maturity of Lease Liabilities at September 30, 2021: (Millions of dollars) Operating leases Finance leases 2021 $ 10.5 $ 5.0 2022 43.2 19.5 2023 42.3 18.0 2024 42.0 16.4 2025 41.5 15.5 After 2025 524.1 148.6 Total lease payments 703.6 223.0 less: interest 284.5 82.5 Present value of lease liabilities $ 419.1 $ 140.5 Lease Term and Discount Rate: Nine Months Ended 2021 Weighted average remaining lease term (years) Finance leases 13.7 Operating leases 16.3 Weighted average discount rate Finance leases 6.7 % Operating leases 6.3 %</t>
        </is>
      </c>
    </row>
    <row r="6">
      <c r="A6" s="4" t="inlineStr">
        <is>
          <t>Finance Lease, Liability, Maturity</t>
        </is>
      </c>
      <c r="B6" s="4" t="inlineStr">
        <is>
          <t xml:space="preserve">Maturity of Lease Liabilities at September 30, 2021: (Millions of dollars) Operating leases Finance leases 2021 $ 10.5 $ 5.0 2022 43.2 19.5 2023 42.3 18.0 2024 42.0 16.4 2025 41.5 15.5 After 2025 524.1 148.6 Total lease payments 703.6 223.0 less: interest 284.5 82.5 Present value of lease liabilities $ 419.1 $ 140.5 </t>
        </is>
      </c>
    </row>
    <row r="7">
      <c r="A7" s="4" t="inlineStr">
        <is>
          <t>Lessee, Operating Lease, Liability, Maturity</t>
        </is>
      </c>
      <c r="B7" s="4" t="inlineStr">
        <is>
          <t xml:space="preserve">Maturity of Lease Liabilities at September 30, 2021: (Millions of dollars) Operating leases Finance leases 2021 $ 10.5 $ 5.0 2022 43.2 19.5 2023 42.3 18.0 2024 42.0 16.4 2025 41.5 15.5 After 2025 524.1 148.6 Total lease payments 703.6 223.0 less: interest 284.5 82.5 Present value of lease liabilities $ 419.1 $ 14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 Segment (Tables)</t>
        </is>
      </c>
      <c r="B1" s="2" t="inlineStr">
        <is>
          <t>9 Months Ended</t>
        </is>
      </c>
    </row>
    <row r="2">
      <c r="B2" s="2" t="inlineStr">
        <is>
          <t>Sep. 30, 2021</t>
        </is>
      </c>
    </row>
    <row r="3">
      <c r="A3" s="3" t="inlineStr">
        <is>
          <t>Segment Reporting [Abstract]</t>
        </is>
      </c>
    </row>
    <row r="4">
      <c r="A4" s="4" t="inlineStr">
        <is>
          <t>Summary of Information by Business Segment</t>
        </is>
      </c>
      <c r="B4" s="4" t="inlineStr">
        <is>
          <t xml:space="preserve"> Three Months Ended September 30, 2021 September 30, 2020 (Millions of dollars) Total Assets at September 30, 2021 External Revenues Income (Loss) External Revenues Income (Loss) Marketing $ 3,668.8 $ 4,600.3 $ 121.1 $ 2,839.1 $ 81.7 Corporate and other assets 425.5 0.1 (17.1) (0.1) (14.8) Total $ 4,094.3 $ 4,600.4 $ 104.0 $ 2,839.0 $ 66.9 Nine Months Ended September 30, 2021 September 30, 2020 External Revenues Income (Loss) External Revenues Income (Loss) (Millions of dollars) Marketing $ 12,593.3 $ 347.1 $ 8,403.4 $ 362.2 Corporate and other assets 0.2 (59.0) — (37.1) Total $ 12,593.5 $ 288.1 $ 8,403.4 $ 32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0" customWidth="1" min="1" max="1"/>
    <col width="14" customWidth="1" min="2" max="2"/>
    <col width="37" customWidth="1" min="3" max="3"/>
    <col width="34" customWidth="1" min="4" max="4"/>
    <col width="19" customWidth="1" min="5" max="5"/>
    <col width="24" customWidth="1" min="6" max="6"/>
  </cols>
  <sheetData>
    <row r="1">
      <c r="A1" s="1" t="inlineStr">
        <is>
          <t>Description of Business and Basis of Presentation (Details)</t>
        </is>
      </c>
      <c r="B1" s="2" t="inlineStr">
        <is>
          <t>Aug. 30, 2013</t>
        </is>
      </c>
      <c r="C1" s="2" t="inlineStr">
        <is>
          <t>Mar. 31, 2013USD ($)$ / sharesshares</t>
        </is>
      </c>
      <c r="D1" s="2" t="inlineStr">
        <is>
          <t>Sep. 30, 2021storestate$ / shares</t>
        </is>
      </c>
      <c r="E1" s="2" t="inlineStr">
        <is>
          <t>Jan. 29, 2021store</t>
        </is>
      </c>
      <c r="F1" s="2" t="inlineStr">
        <is>
          <t>Dec. 31, 2020$ / shares</t>
        </is>
      </c>
    </row>
    <row r="2">
      <c r="A2" s="3" t="inlineStr">
        <is>
          <t>Product Information [Line Items]</t>
        </is>
      </c>
    </row>
    <row r="3">
      <c r="A3" s="4" t="inlineStr">
        <is>
          <t>Number of states in which entity operates | state</t>
        </is>
      </c>
      <c r="D3" s="5" t="n">
        <v>25</v>
      </c>
    </row>
    <row r="4">
      <c r="A4" s="4" t="inlineStr">
        <is>
          <t>Number of stations</t>
        </is>
      </c>
      <c r="D4" s="5" t="n">
        <v>1669</v>
      </c>
    </row>
    <row r="5">
      <c r="A5" s="4" t="inlineStr">
        <is>
          <t>Common stock shares issued (in shares) | shares</t>
        </is>
      </c>
      <c r="C5" s="5" t="n">
        <v>100</v>
      </c>
    </row>
    <row r="6">
      <c r="A6" s="4" t="inlineStr">
        <is>
          <t>Common stock par value (in dollars per share) | $ / shares</t>
        </is>
      </c>
      <c r="C6" s="8" t="n">
        <v>0.01</v>
      </c>
      <c r="D6" s="8" t="n">
        <v>0.01</v>
      </c>
      <c r="F6" s="8" t="n">
        <v>0.01</v>
      </c>
    </row>
    <row r="7">
      <c r="A7" s="4" t="inlineStr">
        <is>
          <t>Proceeds from issuance of common stock | $</t>
        </is>
      </c>
      <c r="C7" s="9" t="n">
        <v>1</v>
      </c>
    </row>
    <row r="8">
      <c r="A8" s="4" t="inlineStr">
        <is>
          <t>Percentage of shares of stock distributed (percent)</t>
        </is>
      </c>
      <c r="B8" s="4" t="inlineStr">
        <is>
          <t>100.00%</t>
        </is>
      </c>
    </row>
    <row r="9">
      <c r="A9" s="4" t="inlineStr">
        <is>
          <t>QuickChek</t>
        </is>
      </c>
    </row>
    <row r="10">
      <c r="A10" s="3" t="inlineStr">
        <is>
          <t>Product Information [Line Items]</t>
        </is>
      </c>
    </row>
    <row r="11">
      <c r="A11" s="4" t="inlineStr">
        <is>
          <t>Number of stations</t>
        </is>
      </c>
      <c r="D11" s="5" t="n">
        <v>158</v>
      </c>
      <c r="E11" s="5" t="n">
        <v>156</v>
      </c>
    </row>
    <row r="12">
      <c r="A12" s="4" t="inlineStr">
        <is>
          <t>Murphy USA</t>
        </is>
      </c>
    </row>
    <row r="13">
      <c r="A13" s="3" t="inlineStr">
        <is>
          <t>Product Information [Line Items]</t>
        </is>
      </c>
    </row>
    <row r="14">
      <c r="A14" s="4" t="inlineStr">
        <is>
          <t>Number of stations</t>
        </is>
      </c>
      <c r="D14" s="5" t="n">
        <v>1151</v>
      </c>
    </row>
    <row r="15">
      <c r="A15" s="4" t="inlineStr">
        <is>
          <t>Murphy Express</t>
        </is>
      </c>
    </row>
    <row r="16">
      <c r="A16" s="3" t="inlineStr">
        <is>
          <t>Product Information [Line Items]</t>
        </is>
      </c>
    </row>
    <row r="17">
      <c r="A17" s="4" t="inlineStr">
        <is>
          <t>Number of stations</t>
        </is>
      </c>
      <c r="D17" s="5" t="n">
        <v>3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 width="15" customWidth="1" min="5" max="5"/>
    <col width="14" customWidth="1" min="6" max="6"/>
  </cols>
  <sheetData>
    <row r="1">
      <c r="A1" s="1" t="inlineStr">
        <is>
          <t>Consolidated Statements of Income - USD ($) shares in Thousands,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Operating Revenues</t>
        </is>
      </c>
    </row>
    <row r="4">
      <c r="A4" s="4" t="inlineStr">
        <is>
          <t>Total operating revenues</t>
        </is>
      </c>
      <c r="C4" s="6" t="n">
        <v>4600.4</v>
      </c>
      <c r="D4" s="9" t="n">
        <v>2839</v>
      </c>
      <c r="E4" s="6" t="n">
        <v>12593.5</v>
      </c>
      <c r="F4" s="6" t="n">
        <v>8403.4</v>
      </c>
    </row>
    <row r="5">
      <c r="A5" s="3" t="inlineStr">
        <is>
          <t>Operating Expenses</t>
        </is>
      </c>
    </row>
    <row r="6">
      <c r="A6" s="4" t="inlineStr">
        <is>
          <t>Depreciation and amortization</t>
        </is>
      </c>
      <c r="C6" s="7" t="n">
        <v>53.2</v>
      </c>
      <c r="D6" s="7" t="n">
        <v>40.6</v>
      </c>
      <c r="E6" s="7" t="n">
        <v>157.5</v>
      </c>
      <c r="F6" s="7" t="n">
        <v>119.5</v>
      </c>
    </row>
    <row r="7">
      <c r="A7" s="4" t="inlineStr">
        <is>
          <t>Selling, general and administrative</t>
        </is>
      </c>
      <c r="C7" s="7" t="n">
        <v>47.2</v>
      </c>
      <c r="D7" s="7" t="n">
        <v>53.7</v>
      </c>
      <c r="E7" s="5" t="n">
        <v>140</v>
      </c>
      <c r="F7" s="5" t="n">
        <v>130</v>
      </c>
    </row>
    <row r="8">
      <c r="A8" s="4" t="inlineStr">
        <is>
          <t>Accretion of asset retirement obligations</t>
        </is>
      </c>
      <c r="C8" s="7" t="n">
        <v>0.6</v>
      </c>
      <c r="D8" s="7" t="n">
        <v>0.6</v>
      </c>
      <c r="E8" s="7" t="n">
        <v>1.9</v>
      </c>
      <c r="F8" s="7" t="n">
        <v>1.7</v>
      </c>
    </row>
    <row r="9">
      <c r="A9" s="4" t="inlineStr">
        <is>
          <t>Acquisition related costs</t>
        </is>
      </c>
      <c r="C9" s="7" t="n">
        <v>0.7</v>
      </c>
      <c r="D9" s="5" t="n">
        <v>0</v>
      </c>
      <c r="E9" s="7" t="n">
        <v>9.699999999999999</v>
      </c>
      <c r="F9" s="5" t="n">
        <v>0</v>
      </c>
    </row>
    <row r="10">
      <c r="A10" s="4" t="inlineStr">
        <is>
          <t>Total operating expenses</t>
        </is>
      </c>
      <c r="C10" s="7" t="n">
        <v>4442.4</v>
      </c>
      <c r="D10" s="7" t="n">
        <v>2738.7</v>
      </c>
      <c r="E10" s="7" t="n">
        <v>12150.8</v>
      </c>
      <c r="F10" s="7" t="n">
        <v>7938.2</v>
      </c>
    </row>
    <row r="11">
      <c r="A11" s="4" t="inlineStr">
        <is>
          <t>Gain (loss) on sale of assets</t>
        </is>
      </c>
      <c r="C11" s="7" t="n">
        <v>0.3</v>
      </c>
      <c r="D11" s="5" t="n">
        <v>0</v>
      </c>
      <c r="E11" s="7" t="n">
        <v>0.4</v>
      </c>
      <c r="F11" s="7" t="n">
        <v>1.4</v>
      </c>
    </row>
    <row r="12">
      <c r="A12" s="4" t="inlineStr">
        <is>
          <t>Income (loss) from operations</t>
        </is>
      </c>
      <c r="C12" s="7" t="n">
        <v>158.3</v>
      </c>
      <c r="D12" s="7" t="n">
        <v>100.3</v>
      </c>
      <c r="E12" s="7" t="n">
        <v>443.1</v>
      </c>
      <c r="F12" s="7" t="n">
        <v>466.6</v>
      </c>
    </row>
    <row r="13">
      <c r="A13" s="3" t="inlineStr">
        <is>
          <t>Other income (expense)</t>
        </is>
      </c>
    </row>
    <row r="14">
      <c r="A14" s="4" t="inlineStr">
        <is>
          <t>Interest income</t>
        </is>
      </c>
      <c r="C14" s="7" t="n">
        <v>0.1</v>
      </c>
      <c r="D14" s="5" t="n">
        <v>0</v>
      </c>
      <c r="E14" s="7" t="n">
        <v>0.1</v>
      </c>
      <c r="F14" s="5" t="n">
        <v>1</v>
      </c>
    </row>
    <row r="15">
      <c r="A15" s="4" t="inlineStr">
        <is>
          <t>Interest expense</t>
        </is>
      </c>
      <c r="C15" s="7" t="n">
        <v>-20.5</v>
      </c>
      <c r="D15" s="7" t="n">
        <v>-12.4</v>
      </c>
      <c r="E15" s="7" t="n">
        <v>-62.2</v>
      </c>
      <c r="F15" s="7" t="n">
        <v>-38.7</v>
      </c>
    </row>
    <row r="16">
      <c r="A16" s="4" t="inlineStr">
        <is>
          <t>Other nonoperating income (expense)</t>
        </is>
      </c>
      <c r="C16" s="7" t="n">
        <v>-0.2</v>
      </c>
      <c r="D16" s="7" t="n">
        <v>0.2</v>
      </c>
      <c r="E16" s="5" t="n">
        <v>0</v>
      </c>
      <c r="F16" s="7" t="n">
        <v>-0.5</v>
      </c>
    </row>
    <row r="17">
      <c r="A17" s="4" t="inlineStr">
        <is>
          <t>Total other income (expense)</t>
        </is>
      </c>
      <c r="C17" s="7" t="n">
        <v>-20.6</v>
      </c>
      <c r="D17" s="7" t="n">
        <v>-12.2</v>
      </c>
      <c r="E17" s="7" t="n">
        <v>-62.1</v>
      </c>
      <c r="F17" s="7" t="n">
        <v>-38.2</v>
      </c>
    </row>
    <row r="18">
      <c r="A18" s="4" t="inlineStr">
        <is>
          <t>Income (loss) before income taxes</t>
        </is>
      </c>
      <c r="C18" s="7" t="n">
        <v>137.7</v>
      </c>
      <c r="D18" s="7" t="n">
        <v>88.09999999999999</v>
      </c>
      <c r="E18" s="5" t="n">
        <v>381</v>
      </c>
      <c r="F18" s="7" t="n">
        <v>428.4</v>
      </c>
    </row>
    <row r="19">
      <c r="A19" s="4" t="inlineStr">
        <is>
          <t>Income tax expense (benefit)</t>
        </is>
      </c>
      <c r="C19" s="7" t="n">
        <v>33.7</v>
      </c>
      <c r="D19" s="7" t="n">
        <v>21.2</v>
      </c>
      <c r="E19" s="7" t="n">
        <v>92.90000000000001</v>
      </c>
      <c r="F19" s="7" t="n">
        <v>103.3</v>
      </c>
    </row>
    <row r="20">
      <c r="A20" s="4" t="inlineStr">
        <is>
          <t>Net Income</t>
        </is>
      </c>
      <c r="C20" s="9" t="n">
        <v>104</v>
      </c>
      <c r="D20" s="6" t="n">
        <v>66.90000000000001</v>
      </c>
      <c r="E20" s="6" t="n">
        <v>288.1</v>
      </c>
      <c r="F20" s="6" t="n">
        <v>325.1</v>
      </c>
    </row>
    <row r="21">
      <c r="A21" s="3" t="inlineStr">
        <is>
          <t>Basic and Diluted Earnings Per Common Share</t>
        </is>
      </c>
    </row>
    <row r="22">
      <c r="A22" s="4" t="inlineStr">
        <is>
          <t>Basic (in dollars per share)</t>
        </is>
      </c>
      <c r="C22" s="8" t="n">
        <v>4.03</v>
      </c>
      <c r="D22" s="8" t="n">
        <v>2.3</v>
      </c>
      <c r="E22" s="8" t="n">
        <v>10.86</v>
      </c>
      <c r="F22" s="9" t="n">
        <v>11</v>
      </c>
    </row>
    <row r="23">
      <c r="A23" s="4" t="inlineStr">
        <is>
          <t>Diluted (in dollars per share)</t>
        </is>
      </c>
      <c r="C23" s="8" t="n">
        <v>3.98</v>
      </c>
      <c r="D23" s="8" t="n">
        <v>2.27</v>
      </c>
      <c r="E23" s="8" t="n">
        <v>10.72</v>
      </c>
      <c r="F23" s="8" t="n">
        <v>10.88</v>
      </c>
    </row>
    <row r="24">
      <c r="A24" s="3" t="inlineStr">
        <is>
          <t>Weighted-Average Common Shares Outstanding (in thousands):</t>
        </is>
      </c>
    </row>
    <row r="25">
      <c r="A25" s="4" t="inlineStr">
        <is>
          <t>Basic (in shares)</t>
        </is>
      </c>
      <c r="C25" s="5" t="n">
        <v>25779</v>
      </c>
      <c r="D25" s="5" t="n">
        <v>29111</v>
      </c>
      <c r="E25" s="5" t="n">
        <v>26525</v>
      </c>
      <c r="F25" s="5" t="n">
        <v>29546</v>
      </c>
    </row>
    <row r="26">
      <c r="A26" s="4" t="inlineStr">
        <is>
          <t>Diluted (in shares)</t>
        </is>
      </c>
      <c r="C26" s="5" t="n">
        <v>26153</v>
      </c>
      <c r="D26" s="5" t="n">
        <v>29499</v>
      </c>
      <c r="E26" s="5" t="n">
        <v>26883</v>
      </c>
      <c r="F26" s="5" t="n">
        <v>29887</v>
      </c>
    </row>
    <row r="27">
      <c r="A27" s="3" t="inlineStr">
        <is>
          <t>Supplemental information:</t>
        </is>
      </c>
    </row>
    <row r="28">
      <c r="A28" s="4" t="inlineStr">
        <is>
          <t>Excise taxes</t>
        </is>
      </c>
      <c r="C28" s="6" t="n">
        <v>520.9</v>
      </c>
      <c r="D28" s="9" t="n">
        <v>447</v>
      </c>
      <c r="E28" s="6" t="n">
        <v>1514.9</v>
      </c>
      <c r="F28" s="6" t="n">
        <v>1300.7</v>
      </c>
    </row>
    <row r="29">
      <c r="A29" s="4" t="inlineStr">
        <is>
          <t>Petroleum product</t>
        </is>
      </c>
    </row>
    <row r="30">
      <c r="A30" s="3" t="inlineStr">
        <is>
          <t>Operating Revenues</t>
        </is>
      </c>
    </row>
    <row r="31">
      <c r="A31" s="4" t="inlineStr">
        <is>
          <t>Total operating revenues</t>
        </is>
      </c>
      <c r="B31" s="4" t="inlineStr">
        <is>
          <t>[1]</t>
        </is>
      </c>
      <c r="C31" s="7" t="n">
        <v>3573.9</v>
      </c>
      <c r="D31" s="5" t="n">
        <v>2056</v>
      </c>
      <c r="E31" s="7" t="n">
        <v>9614.200000000001</v>
      </c>
      <c r="F31" s="7" t="n">
        <v>6125.1</v>
      </c>
    </row>
    <row r="32">
      <c r="A32" s="3" t="inlineStr">
        <is>
          <t>Operating Expenses</t>
        </is>
      </c>
    </row>
    <row r="33">
      <c r="A33" s="4" t="inlineStr">
        <is>
          <t>Operating expenses</t>
        </is>
      </c>
      <c r="B33" s="4" t="inlineStr">
        <is>
          <t>[1]</t>
        </is>
      </c>
      <c r="C33" s="7" t="n">
        <v>3353.5</v>
      </c>
      <c r="D33" s="7" t="n">
        <v>1862.2</v>
      </c>
      <c r="E33" s="7" t="n">
        <v>9004.799999999999</v>
      </c>
      <c r="F33" s="7" t="n">
        <v>5409.8</v>
      </c>
    </row>
    <row r="34">
      <c r="A34" s="4" t="inlineStr">
        <is>
          <t>Merchandise sales</t>
        </is>
      </c>
    </row>
    <row r="35">
      <c r="A35" s="3" t="inlineStr">
        <is>
          <t>Operating Revenues</t>
        </is>
      </c>
    </row>
    <row r="36">
      <c r="A36" s="4" t="inlineStr">
        <is>
          <t>Total operating revenues</t>
        </is>
      </c>
      <c r="C36" s="7" t="n">
        <v>953.4</v>
      </c>
      <c r="D36" s="7" t="n">
        <v>756.8</v>
      </c>
      <c r="E36" s="5" t="n">
        <v>2750</v>
      </c>
      <c r="F36" s="7" t="n">
        <v>2211.4</v>
      </c>
    </row>
    <row r="37">
      <c r="A37" s="3" t="inlineStr">
        <is>
          <t>Operating Expenses</t>
        </is>
      </c>
    </row>
    <row r="38">
      <c r="A38" s="4" t="inlineStr">
        <is>
          <t>Operating expenses</t>
        </is>
      </c>
      <c r="C38" s="7" t="n">
        <v>766.1</v>
      </c>
      <c r="D38" s="7" t="n">
        <v>638.7</v>
      </c>
      <c r="E38" s="7" t="n">
        <v>2229.8</v>
      </c>
      <c r="F38" s="7" t="n">
        <v>1867.4</v>
      </c>
    </row>
    <row r="39">
      <c r="A39" s="4" t="inlineStr">
        <is>
          <t>Other operating revenues</t>
        </is>
      </c>
    </row>
    <row r="40">
      <c r="A40" s="3" t="inlineStr">
        <is>
          <t>Operating Revenues</t>
        </is>
      </c>
    </row>
    <row r="41">
      <c r="A41" s="4" t="inlineStr">
        <is>
          <t>Total operating revenues</t>
        </is>
      </c>
      <c r="C41" s="7" t="n">
        <v>73.09999999999999</v>
      </c>
      <c r="D41" s="7" t="n">
        <v>26.2</v>
      </c>
      <c r="E41" s="7" t="n">
        <v>229.3</v>
      </c>
      <c r="F41" s="7" t="n">
        <v>66.90000000000001</v>
      </c>
    </row>
    <row r="42">
      <c r="A42" s="3" t="inlineStr">
        <is>
          <t>Operating Expenses</t>
        </is>
      </c>
    </row>
    <row r="43">
      <c r="A43" s="4" t="inlineStr">
        <is>
          <t>Operating expenses</t>
        </is>
      </c>
      <c r="C43" s="6" t="n">
        <v>221.1</v>
      </c>
      <c r="D43" s="6" t="n">
        <v>142.9</v>
      </c>
      <c r="E43" s="6" t="n">
        <v>607.1</v>
      </c>
      <c r="F43" s="6" t="n">
        <v>409.8</v>
      </c>
    </row>
    <row r="44"/>
    <row r="45">
      <c r="A45" s="4" t="inlineStr">
        <is>
          <t>[1]</t>
        </is>
      </c>
      <c r="B45" s="4" t="inlineStr">
        <is>
          <t>Includes excise taxes of $520.9 million for the three months ended September 30, 2021, $447.0 million for the three months ended September 30, 2020, $1,514.9 million for the nine months ended September 30, 2021 and $1,300.7 million the nine months ended September 30, 2020.</t>
        </is>
      </c>
    </row>
  </sheetData>
  <mergeCells count="5">
    <mergeCell ref="A1:B2"/>
    <mergeCell ref="C1:D1"/>
    <mergeCell ref="E1:F1"/>
    <mergeCell ref="A44:E44"/>
    <mergeCell ref="B45:E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71" customWidth="1" min="1" max="1"/>
    <col width="80" customWidth="1" min="2" max="2"/>
    <col width="15" customWidth="1" min="3" max="3"/>
    <col width="14" customWidth="1" min="4" max="4"/>
    <col width="15" customWidth="1" min="5" max="5"/>
    <col width="14" customWidth="1" min="6" max="6"/>
  </cols>
  <sheetData>
    <row r="1">
      <c r="A1" s="1" t="inlineStr">
        <is>
          <t>Revenues (Disaggregation of Revenue)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Disaggregation of Revenue [Line Items]</t>
        </is>
      </c>
    </row>
    <row r="4">
      <c r="A4" s="4" t="inlineStr">
        <is>
          <t>Revenue</t>
        </is>
      </c>
      <c r="C4" s="6" t="n">
        <v>4600.4</v>
      </c>
      <c r="D4" s="9" t="n">
        <v>2839</v>
      </c>
      <c r="E4" s="6" t="n">
        <v>12593.5</v>
      </c>
      <c r="F4" s="6" t="n">
        <v>8403.4</v>
      </c>
    </row>
    <row r="5">
      <c r="A5" s="4" t="inlineStr">
        <is>
          <t>Total petroleum product sales</t>
        </is>
      </c>
    </row>
    <row r="6">
      <c r="A6" s="3" t="inlineStr">
        <is>
          <t>Disaggregation of Revenue [Line Items]</t>
        </is>
      </c>
    </row>
    <row r="7">
      <c r="A7" s="4" t="inlineStr">
        <is>
          <t>Revenue</t>
        </is>
      </c>
      <c r="B7" s="4" t="inlineStr">
        <is>
          <t>[1]</t>
        </is>
      </c>
      <c r="C7" s="7" t="n">
        <v>3573.9</v>
      </c>
      <c r="D7" s="5" t="n">
        <v>2056</v>
      </c>
      <c r="E7" s="7" t="n">
        <v>9614.200000000001</v>
      </c>
      <c r="F7" s="7" t="n">
        <v>6125.1</v>
      </c>
    </row>
    <row r="8">
      <c r="A8" s="4" t="inlineStr">
        <is>
          <t>Petroleum product sales (at retail)</t>
        </is>
      </c>
    </row>
    <row r="9">
      <c r="A9" s="3" t="inlineStr">
        <is>
          <t>Disaggregation of Revenue [Line Items]</t>
        </is>
      </c>
    </row>
    <row r="10">
      <c r="A10" s="4" t="inlineStr">
        <is>
          <t>Revenue</t>
        </is>
      </c>
      <c r="C10" s="7" t="n">
        <v>3168.3</v>
      </c>
      <c r="D10" s="7" t="n">
        <v>1867.8</v>
      </c>
      <c r="E10" s="7" t="n">
        <v>8615.6</v>
      </c>
      <c r="F10" s="7" t="n">
        <v>5558.8</v>
      </c>
    </row>
    <row r="11">
      <c r="A11" s="4" t="inlineStr">
        <is>
          <t>Petroleum product sales (at wholesale)</t>
        </is>
      </c>
    </row>
    <row r="12">
      <c r="A12" s="3" t="inlineStr">
        <is>
          <t>Disaggregation of Revenue [Line Items]</t>
        </is>
      </c>
    </row>
    <row r="13">
      <c r="A13" s="4" t="inlineStr">
        <is>
          <t>Revenue</t>
        </is>
      </c>
      <c r="C13" s="7" t="n">
        <v>405.6</v>
      </c>
      <c r="D13" s="7" t="n">
        <v>188.2</v>
      </c>
      <c r="E13" s="7" t="n">
        <v>998.6</v>
      </c>
      <c r="F13" s="7" t="n">
        <v>566.3</v>
      </c>
    </row>
    <row r="14">
      <c r="A14" s="4" t="inlineStr">
        <is>
          <t>Merchandise sales</t>
        </is>
      </c>
    </row>
    <row r="15">
      <c r="A15" s="3" t="inlineStr">
        <is>
          <t>Disaggregation of Revenue [Line Items]</t>
        </is>
      </c>
    </row>
    <row r="16">
      <c r="A16" s="4" t="inlineStr">
        <is>
          <t>Revenue</t>
        </is>
      </c>
      <c r="C16" s="7" t="n">
        <v>953.4</v>
      </c>
      <c r="D16" s="7" t="n">
        <v>756.8</v>
      </c>
      <c r="E16" s="5" t="n">
        <v>2750</v>
      </c>
      <c r="F16" s="7" t="n">
        <v>2211.4</v>
      </c>
    </row>
    <row r="17">
      <c r="A17" s="4" t="inlineStr">
        <is>
          <t>RINs</t>
        </is>
      </c>
    </row>
    <row r="18">
      <c r="A18" s="3" t="inlineStr">
        <is>
          <t>Disaggregation of Revenue [Line Items]</t>
        </is>
      </c>
    </row>
    <row r="19">
      <c r="A19" s="4" t="inlineStr">
        <is>
          <t>Revenue</t>
        </is>
      </c>
      <c r="C19" s="7" t="n">
        <v>71.5</v>
      </c>
      <c r="D19" s="7" t="n">
        <v>25.2</v>
      </c>
      <c r="E19" s="7" t="n">
        <v>224.6</v>
      </c>
      <c r="F19" s="7" t="n">
        <v>63.3</v>
      </c>
    </row>
    <row r="20">
      <c r="A20" s="4" t="inlineStr">
        <is>
          <t>Other revenues</t>
        </is>
      </c>
    </row>
    <row r="21">
      <c r="A21" s="3" t="inlineStr">
        <is>
          <t>Disaggregation of Revenue [Line Items]</t>
        </is>
      </c>
    </row>
    <row r="22">
      <c r="A22" s="4" t="inlineStr">
        <is>
          <t>Revenue</t>
        </is>
      </c>
      <c r="C22" s="7" t="n">
        <v>1.6</v>
      </c>
      <c r="D22" s="5" t="n">
        <v>1</v>
      </c>
      <c r="E22" s="7" t="n">
        <v>4.7</v>
      </c>
      <c r="F22" s="7" t="n">
        <v>3.6</v>
      </c>
    </row>
    <row r="23">
      <c r="A23" s="4" t="inlineStr">
        <is>
          <t>Operating | Marketing</t>
        </is>
      </c>
    </row>
    <row r="24">
      <c r="A24" s="3" t="inlineStr">
        <is>
          <t>Disaggregation of Revenue [Line Items]</t>
        </is>
      </c>
    </row>
    <row r="25">
      <c r="A25" s="4" t="inlineStr">
        <is>
          <t>Revenue</t>
        </is>
      </c>
      <c r="C25" s="7" t="n">
        <v>4600.3</v>
      </c>
      <c r="D25" s="7" t="n">
        <v>2839.1</v>
      </c>
      <c r="E25" s="7" t="n">
        <v>12593.3</v>
      </c>
      <c r="F25" s="7" t="n">
        <v>8403.4</v>
      </c>
    </row>
    <row r="26">
      <c r="A26" s="4" t="inlineStr">
        <is>
          <t>Operating | Marketing | Total petroleum product sales</t>
        </is>
      </c>
    </row>
    <row r="27">
      <c r="A27" s="3" t="inlineStr">
        <is>
          <t>Disaggregation of Revenue [Line Items]</t>
        </is>
      </c>
    </row>
    <row r="28">
      <c r="A28" s="4" t="inlineStr">
        <is>
          <t>Revenue</t>
        </is>
      </c>
      <c r="C28" s="7" t="n">
        <v>3573.9</v>
      </c>
      <c r="D28" s="5" t="n">
        <v>2056</v>
      </c>
      <c r="E28" s="7" t="n">
        <v>9614.200000000001</v>
      </c>
      <c r="F28" s="7" t="n">
        <v>6125.1</v>
      </c>
    </row>
    <row r="29">
      <c r="A29" s="4" t="inlineStr">
        <is>
          <t>Operating | Marketing | Petroleum product sales (at retail)</t>
        </is>
      </c>
    </row>
    <row r="30">
      <c r="A30" s="3" t="inlineStr">
        <is>
          <t>Disaggregation of Revenue [Line Items]</t>
        </is>
      </c>
    </row>
    <row r="31">
      <c r="A31" s="4" t="inlineStr">
        <is>
          <t>Revenue</t>
        </is>
      </c>
      <c r="C31" s="7" t="n">
        <v>3168.3</v>
      </c>
      <c r="D31" s="7" t="n">
        <v>1867.8</v>
      </c>
      <c r="E31" s="7" t="n">
        <v>8615.6</v>
      </c>
      <c r="F31" s="7" t="n">
        <v>5558.8</v>
      </c>
    </row>
    <row r="32">
      <c r="A32" s="4" t="inlineStr">
        <is>
          <t>Operating | Marketing | Petroleum product sales (at wholesale)</t>
        </is>
      </c>
    </row>
    <row r="33">
      <c r="A33" s="3" t="inlineStr">
        <is>
          <t>Disaggregation of Revenue [Line Items]</t>
        </is>
      </c>
    </row>
    <row r="34">
      <c r="A34" s="4" t="inlineStr">
        <is>
          <t>Revenue</t>
        </is>
      </c>
      <c r="C34" s="7" t="n">
        <v>405.6</v>
      </c>
      <c r="D34" s="7" t="n">
        <v>188.2</v>
      </c>
      <c r="E34" s="7" t="n">
        <v>998.6</v>
      </c>
      <c r="F34" s="7" t="n">
        <v>566.3</v>
      </c>
    </row>
    <row r="35">
      <c r="A35" s="4" t="inlineStr">
        <is>
          <t>Operating | Marketing | Merchandise sales</t>
        </is>
      </c>
    </row>
    <row r="36">
      <c r="A36" s="3" t="inlineStr">
        <is>
          <t>Disaggregation of Revenue [Line Items]</t>
        </is>
      </c>
    </row>
    <row r="37">
      <c r="A37" s="4" t="inlineStr">
        <is>
          <t>Revenue</t>
        </is>
      </c>
      <c r="C37" s="7" t="n">
        <v>953.4</v>
      </c>
      <c r="D37" s="7" t="n">
        <v>756.8</v>
      </c>
      <c r="E37" s="5" t="n">
        <v>2750</v>
      </c>
      <c r="F37" s="7" t="n">
        <v>2211.4</v>
      </c>
    </row>
    <row r="38">
      <c r="A38" s="4" t="inlineStr">
        <is>
          <t>Operating | Marketing | RINs</t>
        </is>
      </c>
    </row>
    <row r="39">
      <c r="A39" s="3" t="inlineStr">
        <is>
          <t>Disaggregation of Revenue [Line Items]</t>
        </is>
      </c>
    </row>
    <row r="40">
      <c r="A40" s="4" t="inlineStr">
        <is>
          <t>Revenue</t>
        </is>
      </c>
      <c r="C40" s="7" t="n">
        <v>71.5</v>
      </c>
      <c r="D40" s="7" t="n">
        <v>25.2</v>
      </c>
      <c r="E40" s="7" t="n">
        <v>224.6</v>
      </c>
      <c r="F40" s="7" t="n">
        <v>63.3</v>
      </c>
    </row>
    <row r="41">
      <c r="A41" s="4" t="inlineStr">
        <is>
          <t>Operating | Marketing | Other revenues</t>
        </is>
      </c>
    </row>
    <row r="42">
      <c r="A42" s="3" t="inlineStr">
        <is>
          <t>Disaggregation of Revenue [Line Items]</t>
        </is>
      </c>
    </row>
    <row r="43">
      <c r="A43" s="4" t="inlineStr">
        <is>
          <t>Revenue</t>
        </is>
      </c>
      <c r="C43" s="7" t="n">
        <v>1.5</v>
      </c>
      <c r="D43" s="7" t="n">
        <v>1.1</v>
      </c>
      <c r="E43" s="7" t="n">
        <v>4.5</v>
      </c>
      <c r="F43" s="7" t="n">
        <v>3.6</v>
      </c>
    </row>
    <row r="44">
      <c r="A44" s="4" t="inlineStr">
        <is>
          <t>Corporate and Other Assets</t>
        </is>
      </c>
    </row>
    <row r="45">
      <c r="A45" s="3" t="inlineStr">
        <is>
          <t>Disaggregation of Revenue [Line Items]</t>
        </is>
      </c>
    </row>
    <row r="46">
      <c r="A46" s="4" t="inlineStr">
        <is>
          <t>Revenue</t>
        </is>
      </c>
      <c r="C46" s="7" t="n">
        <v>0.1</v>
      </c>
      <c r="D46" s="7" t="n">
        <v>-0.1</v>
      </c>
      <c r="E46" s="7" t="n">
        <v>0.2</v>
      </c>
      <c r="F46" s="5" t="n">
        <v>0</v>
      </c>
    </row>
    <row r="47">
      <c r="A47" s="4" t="inlineStr">
        <is>
          <t>Corporate and Other Assets | Total petroleum product sales</t>
        </is>
      </c>
    </row>
    <row r="48">
      <c r="A48" s="3" t="inlineStr">
        <is>
          <t>Disaggregation of Revenue [Line Items]</t>
        </is>
      </c>
    </row>
    <row r="49">
      <c r="A49" s="4" t="inlineStr">
        <is>
          <t>Revenue</t>
        </is>
      </c>
      <c r="C49" s="5" t="n">
        <v>0</v>
      </c>
      <c r="D49" s="5" t="n">
        <v>0</v>
      </c>
      <c r="E49" s="5" t="n">
        <v>0</v>
      </c>
      <c r="F49" s="5" t="n">
        <v>0</v>
      </c>
    </row>
    <row r="50">
      <c r="A50" s="4" t="inlineStr">
        <is>
          <t>Corporate and Other Assets | Petroleum product sales (at retail)</t>
        </is>
      </c>
    </row>
    <row r="51">
      <c r="A51" s="3" t="inlineStr">
        <is>
          <t>Disaggregation of Revenue [Line Items]</t>
        </is>
      </c>
    </row>
    <row r="52">
      <c r="A52" s="4" t="inlineStr">
        <is>
          <t>Revenue</t>
        </is>
      </c>
      <c r="C52" s="5" t="n">
        <v>0</v>
      </c>
      <c r="D52" s="5" t="n">
        <v>0</v>
      </c>
      <c r="E52" s="5" t="n">
        <v>0</v>
      </c>
      <c r="F52" s="5" t="n">
        <v>0</v>
      </c>
    </row>
    <row r="53">
      <c r="A53" s="4" t="inlineStr">
        <is>
          <t>Corporate and Other Assets | Petroleum product sales (at wholesale)</t>
        </is>
      </c>
    </row>
    <row r="54">
      <c r="A54" s="3" t="inlineStr">
        <is>
          <t>Disaggregation of Revenue [Line Items]</t>
        </is>
      </c>
    </row>
    <row r="55">
      <c r="A55" s="4" t="inlineStr">
        <is>
          <t>Revenue</t>
        </is>
      </c>
      <c r="C55" s="5" t="n">
        <v>0</v>
      </c>
      <c r="D55" s="5" t="n">
        <v>0</v>
      </c>
      <c r="E55" s="5" t="n">
        <v>0</v>
      </c>
      <c r="F55" s="5" t="n">
        <v>0</v>
      </c>
    </row>
    <row r="56">
      <c r="A56" s="4" t="inlineStr">
        <is>
          <t>Corporate and Other Assets | Merchandise sales</t>
        </is>
      </c>
    </row>
    <row r="57">
      <c r="A57" s="3" t="inlineStr">
        <is>
          <t>Disaggregation of Revenue [Line Items]</t>
        </is>
      </c>
    </row>
    <row r="58">
      <c r="A58" s="4" t="inlineStr">
        <is>
          <t>Revenue</t>
        </is>
      </c>
      <c r="C58" s="5" t="n">
        <v>0</v>
      </c>
      <c r="D58" s="5" t="n">
        <v>0</v>
      </c>
      <c r="E58" s="5" t="n">
        <v>0</v>
      </c>
      <c r="F58" s="5" t="n">
        <v>0</v>
      </c>
    </row>
    <row r="59">
      <c r="A59" s="4" t="inlineStr">
        <is>
          <t>Corporate and Other Assets | RINs</t>
        </is>
      </c>
    </row>
    <row r="60">
      <c r="A60" s="3" t="inlineStr">
        <is>
          <t>Disaggregation of Revenue [Line Items]</t>
        </is>
      </c>
    </row>
    <row r="61">
      <c r="A61" s="4" t="inlineStr">
        <is>
          <t>Revenue</t>
        </is>
      </c>
      <c r="C61" s="5" t="n">
        <v>0</v>
      </c>
      <c r="D61" s="5" t="n">
        <v>0</v>
      </c>
      <c r="E61" s="5" t="n">
        <v>0</v>
      </c>
      <c r="F61" s="5" t="n">
        <v>0</v>
      </c>
    </row>
    <row r="62">
      <c r="A62" s="4" t="inlineStr">
        <is>
          <t>Corporate and Other Assets | Other revenues</t>
        </is>
      </c>
    </row>
    <row r="63">
      <c r="A63" s="3" t="inlineStr">
        <is>
          <t>Disaggregation of Revenue [Line Items]</t>
        </is>
      </c>
    </row>
    <row r="64">
      <c r="A64" s="4" t="inlineStr">
        <is>
          <t>Revenue</t>
        </is>
      </c>
      <c r="C64" s="6" t="n">
        <v>0.1</v>
      </c>
      <c r="D64" s="6" t="n">
        <v>-0.1</v>
      </c>
      <c r="E64" s="6" t="n">
        <v>0.2</v>
      </c>
      <c r="F64" s="9" t="n">
        <v>0</v>
      </c>
    </row>
    <row r="65"/>
    <row r="66">
      <c r="A66" s="4" t="inlineStr">
        <is>
          <t>[1]</t>
        </is>
      </c>
      <c r="B66" s="4" t="inlineStr">
        <is>
          <t>Includes excise taxes of $520.9 million for the three months ended September 30, 2021, $447.0 million for the three months ended September 30, 2020, $1,514.9 million for the nine months ended September 30, 2021 and $1,300.7 million the nine months ended September 30, 2020.</t>
        </is>
      </c>
    </row>
  </sheetData>
  <mergeCells count="5">
    <mergeCell ref="A1:B2"/>
    <mergeCell ref="C1:D1"/>
    <mergeCell ref="E1:F1"/>
    <mergeCell ref="A65:E65"/>
    <mergeCell ref="B66:E6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Revenues (Narrative) (Details) - USD ($) $ in Millions</t>
        </is>
      </c>
      <c r="B1" s="2" t="inlineStr">
        <is>
          <t>9 Months Ended</t>
        </is>
      </c>
    </row>
    <row r="2">
      <c r="B2" s="2" t="inlineStr">
        <is>
          <t>Sep. 30, 2021</t>
        </is>
      </c>
      <c r="C2" s="2" t="inlineStr">
        <is>
          <t>Dec. 31, 2020</t>
        </is>
      </c>
    </row>
    <row r="3">
      <c r="A3" s="3" t="inlineStr">
        <is>
          <t>Disaggregation of Revenue [Line Items]</t>
        </is>
      </c>
    </row>
    <row r="4">
      <c r="A4" s="4" t="inlineStr">
        <is>
          <t>Reward program expiration period</t>
        </is>
      </c>
      <c r="B4" s="4" t="inlineStr">
        <is>
          <t>90 days</t>
        </is>
      </c>
    </row>
    <row r="5">
      <c r="A5" s="4" t="inlineStr">
        <is>
          <t>Trade accounts receivable</t>
        </is>
      </c>
      <c r="B5" s="6" t="n">
        <v>208.4</v>
      </c>
      <c r="C5" s="6" t="n">
        <v>168.8</v>
      </c>
    </row>
    <row r="6">
      <c r="A6" s="4" t="inlineStr">
        <is>
          <t>Trade Accounts Receivable</t>
        </is>
      </c>
    </row>
    <row r="7">
      <c r="A7" s="3" t="inlineStr">
        <is>
          <t>Disaggregation of Revenue [Line Items]</t>
        </is>
      </c>
    </row>
    <row r="8">
      <c r="A8" s="4" t="inlineStr">
        <is>
          <t>Trade accounts receivable</t>
        </is>
      </c>
      <c r="B8" s="6" t="n">
        <v>125.5</v>
      </c>
      <c r="C8" s="6" t="n">
        <v>88.3</v>
      </c>
    </row>
    <row r="9">
      <c r="A9" s="4" t="inlineStr">
        <is>
          <t>Bulk pipelines sales</t>
        </is>
      </c>
    </row>
    <row r="10">
      <c r="A10" s="3" t="inlineStr">
        <is>
          <t>Disaggregation of Revenue [Line Items]</t>
        </is>
      </c>
    </row>
    <row r="11">
      <c r="A11" s="4" t="inlineStr">
        <is>
          <t>Collection period</t>
        </is>
      </c>
      <c r="B11" s="4" t="inlineStr">
        <is>
          <t>7 days</t>
        </is>
      </c>
    </row>
    <row r="12">
      <c r="A12" s="4" t="inlineStr">
        <is>
          <t>Petroleum product sales, rack sales | Marketing</t>
        </is>
      </c>
    </row>
    <row r="13">
      <c r="A13" s="3" t="inlineStr">
        <is>
          <t>Disaggregation of Revenue [Line Items]</t>
        </is>
      </c>
    </row>
    <row r="14">
      <c r="A14" s="4" t="inlineStr">
        <is>
          <t>Collection period</t>
        </is>
      </c>
      <c r="B14" s="4" t="inlineStr">
        <is>
          <t>10 days</t>
        </is>
      </c>
    </row>
    <row r="15">
      <c r="A15" s="4" t="inlineStr">
        <is>
          <t>RINs | Marketing</t>
        </is>
      </c>
    </row>
    <row r="16">
      <c r="A16" s="3" t="inlineStr">
        <is>
          <t>Disaggregation of Revenue [Line Items]</t>
        </is>
      </c>
    </row>
    <row r="17">
      <c r="A17" s="4" t="inlineStr">
        <is>
          <t>Collection period</t>
        </is>
      </c>
      <c r="B17" s="4" t="inlineStr">
        <is>
          <t>5 days</t>
        </is>
      </c>
    </row>
    <row r="18">
      <c r="A18" s="4" t="inlineStr">
        <is>
          <t>Minimum | Petroleum product sales (at retail) | Marketing</t>
        </is>
      </c>
    </row>
    <row r="19">
      <c r="A19" s="3" t="inlineStr">
        <is>
          <t>Disaggregation of Revenue [Line Items]</t>
        </is>
      </c>
    </row>
    <row r="20">
      <c r="A20" s="4" t="inlineStr">
        <is>
          <t>Collection period</t>
        </is>
      </c>
      <c r="B20" s="4" t="inlineStr">
        <is>
          <t>2 days</t>
        </is>
      </c>
    </row>
    <row r="21">
      <c r="A21" s="4" t="inlineStr">
        <is>
          <t>Maximum | Petroleum product sales (at retail) | Marketing</t>
        </is>
      </c>
    </row>
    <row r="22">
      <c r="A22" s="3" t="inlineStr">
        <is>
          <t>Disaggregation of Revenue [Line Items]</t>
        </is>
      </c>
    </row>
    <row r="23">
      <c r="A23" s="4" t="inlineStr">
        <is>
          <t>Collection period</t>
        </is>
      </c>
      <c r="B23" s="4" t="inlineStr">
        <is>
          <t>7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ies (Summary of Inventory) (Details) - USD ($) $ in Millions</t>
        </is>
      </c>
      <c r="B1" s="2" t="inlineStr">
        <is>
          <t>Sep. 30, 2021</t>
        </is>
      </c>
      <c r="C1" s="2" t="inlineStr">
        <is>
          <t>Dec. 31, 2020</t>
        </is>
      </c>
    </row>
    <row r="2">
      <c r="A2" s="3" t="inlineStr">
        <is>
          <t>Inventory Disclosure [Abstract]</t>
        </is>
      </c>
    </row>
    <row r="3">
      <c r="A3" s="4" t="inlineStr">
        <is>
          <t>Petroleum products - First-In, First-Out ("FIFO") basis</t>
        </is>
      </c>
      <c r="B3" s="6" t="n">
        <v>335.6</v>
      </c>
      <c r="C3" s="9" t="n">
        <v>223</v>
      </c>
    </row>
    <row r="4">
      <c r="A4" s="4" t="inlineStr">
        <is>
          <t>Less: Last-In, First-Out ("LIFO") reserve - petroleum products</t>
        </is>
      </c>
      <c r="B4" s="7" t="n">
        <v>-232.7</v>
      </c>
      <c r="C4" s="7" t="n">
        <v>-101.3</v>
      </c>
    </row>
    <row r="5">
      <c r="A5" s="4" t="inlineStr">
        <is>
          <t>Petroleum products - LIFO basis</t>
        </is>
      </c>
      <c r="B5" s="7" t="n">
        <v>102.9</v>
      </c>
      <c r="C5" s="7" t="n">
        <v>121.7</v>
      </c>
    </row>
    <row r="6">
      <c r="A6" s="4" t="inlineStr">
        <is>
          <t>Store merchandise for resale</t>
        </is>
      </c>
      <c r="B6" s="7" t="n">
        <v>178.1</v>
      </c>
      <c r="C6" s="5" t="n">
        <v>152</v>
      </c>
    </row>
    <row r="7">
      <c r="A7" s="4" t="inlineStr">
        <is>
          <t>Materials and supplies</t>
        </is>
      </c>
      <c r="B7" s="7" t="n">
        <v>8.300000000000001</v>
      </c>
      <c r="C7" s="7" t="n">
        <v>5.4</v>
      </c>
    </row>
    <row r="8">
      <c r="A8" s="4" t="inlineStr">
        <is>
          <t>Total inventories</t>
        </is>
      </c>
      <c r="B8" s="6" t="n">
        <v>289.3</v>
      </c>
      <c r="C8" s="6" t="n">
        <v>27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Narrative) (Details) - USD ($) $ in Millions</t>
        </is>
      </c>
      <c r="B1" s="2" t="inlineStr">
        <is>
          <t>Sep. 30, 2021</t>
        </is>
      </c>
      <c r="C1" s="2" t="inlineStr">
        <is>
          <t>Dec. 31, 2020</t>
        </is>
      </c>
    </row>
    <row r="2">
      <c r="A2" s="3" t="inlineStr">
        <is>
          <t>Inventory Disclosure [Abstract]</t>
        </is>
      </c>
    </row>
    <row r="3">
      <c r="A3" s="4" t="inlineStr">
        <is>
          <t>Amount LIFO inventories exceeded the LIFO carrying value</t>
        </is>
      </c>
      <c r="B3" s="6" t="n">
        <v>232.7</v>
      </c>
      <c r="C3" s="6" t="n">
        <v>10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7" customWidth="1" min="1" max="1"/>
    <col width="26" customWidth="1" min="2" max="2"/>
    <col width="21" customWidth="1" min="3" max="3"/>
    <col width="26" customWidth="1" min="4" max="4"/>
    <col width="21" customWidth="1" min="5" max="5"/>
    <col width="19" customWidth="1" min="6" max="6"/>
  </cols>
  <sheetData>
    <row r="1">
      <c r="A1" s="1" t="inlineStr">
        <is>
          <t>Business Acquisition (Narrative) (Details) $ in Millions</t>
        </is>
      </c>
      <c r="B1" s="2" t="inlineStr">
        <is>
          <t>3 Months Ended</t>
        </is>
      </c>
      <c r="D1" s="2" t="inlineStr">
        <is>
          <t>9 Months Ended</t>
        </is>
      </c>
    </row>
    <row r="2">
      <c r="B2" s="2" t="inlineStr">
        <is>
          <t>Sep. 30, 2021USD ($)store</t>
        </is>
      </c>
      <c r="C2" s="2" t="inlineStr">
        <is>
          <t>Sep. 30, 2020USD ($)</t>
        </is>
      </c>
      <c r="D2" s="2" t="inlineStr">
        <is>
          <t>Sep. 30, 2021USD ($)store</t>
        </is>
      </c>
      <c r="E2" s="2" t="inlineStr">
        <is>
          <t>Sep. 30, 2020USD ($)</t>
        </is>
      </c>
      <c r="F2" s="2" t="inlineStr">
        <is>
          <t>Jan. 29, 2021store</t>
        </is>
      </c>
    </row>
    <row r="3">
      <c r="A3" s="3" t="inlineStr">
        <is>
          <t>Business Acquisition [Line Items]</t>
        </is>
      </c>
    </row>
    <row r="4">
      <c r="A4" s="4" t="inlineStr">
        <is>
          <t>Number of stations | store</t>
        </is>
      </c>
      <c r="B4" s="5" t="n">
        <v>1669</v>
      </c>
      <c r="D4" s="5" t="n">
        <v>1669</v>
      </c>
    </row>
    <row r="5">
      <c r="A5" s="4" t="inlineStr">
        <is>
          <t>Acquisition related costs | $</t>
        </is>
      </c>
      <c r="B5" s="6" t="n">
        <v>0.7</v>
      </c>
      <c r="C5" s="9" t="n">
        <v>0</v>
      </c>
      <c r="D5" s="6" t="n">
        <v>9.699999999999999</v>
      </c>
      <c r="E5" s="9" t="n">
        <v>0</v>
      </c>
    </row>
    <row r="6">
      <c r="A6" s="4" t="inlineStr">
        <is>
          <t>QuickChek</t>
        </is>
      </c>
    </row>
    <row r="7">
      <c r="A7" s="3" t="inlineStr">
        <is>
          <t>Business Acquisition [Line Items]</t>
        </is>
      </c>
    </row>
    <row r="8">
      <c r="A8" s="4" t="inlineStr">
        <is>
          <t>Percentage of equity interest acquired</t>
        </is>
      </c>
      <c r="F8" s="4" t="inlineStr">
        <is>
          <t>100.00%</t>
        </is>
      </c>
    </row>
    <row r="9">
      <c r="A9" s="4" t="inlineStr">
        <is>
          <t>Number of stations | store</t>
        </is>
      </c>
      <c r="B9" s="5" t="n">
        <v>158</v>
      </c>
      <c r="D9" s="5" t="n">
        <v>158</v>
      </c>
      <c r="F9" s="5" t="n">
        <v>156</v>
      </c>
    </row>
    <row r="10">
      <c r="A10" s="4" t="inlineStr">
        <is>
          <t>Acquisition related costs | $</t>
        </is>
      </c>
      <c r="D10" s="6" t="n">
        <v>9.69999999999999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 (Allocation of the Purchase Price for the Transaction) (Details) - USD ($) $ in Millions</t>
        </is>
      </c>
      <c r="B1" s="2" t="inlineStr">
        <is>
          <t>Jan. 29, 2021</t>
        </is>
      </c>
      <c r="C1" s="2" t="inlineStr">
        <is>
          <t>Sep. 30, 2021</t>
        </is>
      </c>
      <c r="D1" s="2" t="inlineStr">
        <is>
          <t>Sep. 30, 2020</t>
        </is>
      </c>
      <c r="E1" s="2" t="inlineStr">
        <is>
          <t>Dec. 31, 2020</t>
        </is>
      </c>
    </row>
    <row r="2">
      <c r="A2" s="3" t="inlineStr">
        <is>
          <t>Business Acquisition [Line Items]</t>
        </is>
      </c>
    </row>
    <row r="3">
      <c r="A3" s="4" t="inlineStr">
        <is>
          <t>Fair value of consideration transferred, net of cash acquired</t>
        </is>
      </c>
      <c r="C3" s="6" t="n">
        <v>641.1</v>
      </c>
      <c r="D3" s="9" t="n">
        <v>0</v>
      </c>
    </row>
    <row r="4">
      <c r="A4" s="3" t="inlineStr">
        <is>
          <t>Liabilities assumed:</t>
        </is>
      </c>
    </row>
    <row r="5">
      <c r="A5" s="4" t="inlineStr">
        <is>
          <t>Goodwill</t>
        </is>
      </c>
      <c r="C5" s="6" t="n">
        <v>329.1</v>
      </c>
      <c r="E5" s="9" t="n">
        <v>0</v>
      </c>
    </row>
    <row r="6">
      <c r="A6" s="4" t="inlineStr">
        <is>
          <t>QuickChek</t>
        </is>
      </c>
    </row>
    <row r="7">
      <c r="A7" s="3" t="inlineStr">
        <is>
          <t>Business Acquisition [Line Items]</t>
        </is>
      </c>
    </row>
    <row r="8">
      <c r="A8" s="4" t="inlineStr">
        <is>
          <t>Cash paid to shareholders</t>
        </is>
      </c>
      <c r="B8" s="6" t="n">
        <v>641.9</v>
      </c>
    </row>
    <row r="9">
      <c r="A9" s="4" t="inlineStr">
        <is>
          <t>Less cash and cash equivalents acquired</t>
        </is>
      </c>
      <c r="B9" s="7" t="n">
        <v>0.8</v>
      </c>
    </row>
    <row r="10">
      <c r="A10" s="4" t="inlineStr">
        <is>
          <t>Fair value of consideration transferred, net of cash acquired</t>
        </is>
      </c>
      <c r="B10" s="7" t="n">
        <v>641.1</v>
      </c>
    </row>
    <row r="11">
      <c r="A11" s="3" t="inlineStr">
        <is>
          <t>Assets acquired:</t>
        </is>
      </c>
    </row>
    <row r="12">
      <c r="A12" s="4" t="inlineStr">
        <is>
          <t>Accounts receivable</t>
        </is>
      </c>
      <c r="B12" s="5" t="n">
        <v>8</v>
      </c>
    </row>
    <row r="13">
      <c r="A13" s="4" t="inlineStr">
        <is>
          <t>Inventories</t>
        </is>
      </c>
      <c r="B13" s="7" t="n">
        <v>25.1</v>
      </c>
    </row>
    <row r="14">
      <c r="A14" s="4" t="inlineStr">
        <is>
          <t>Prepaid expenses and other current assets</t>
        </is>
      </c>
      <c r="B14" s="7" t="n">
        <v>5.6</v>
      </c>
    </row>
    <row r="15">
      <c r="A15" s="4" t="inlineStr">
        <is>
          <t>Property and equipment</t>
        </is>
      </c>
      <c r="B15" s="5" t="n">
        <v>443</v>
      </c>
    </row>
    <row r="16">
      <c r="A16" s="4" t="inlineStr">
        <is>
          <t>Right of use assets</t>
        </is>
      </c>
      <c r="B16" s="5" t="n">
        <v>241</v>
      </c>
    </row>
    <row r="17">
      <c r="A17" s="4" t="inlineStr">
        <is>
          <t>Other assets</t>
        </is>
      </c>
      <c r="B17" s="7" t="n">
        <v>5.4</v>
      </c>
    </row>
    <row r="18">
      <c r="A18" s="4" t="inlineStr">
        <is>
          <t>Identified intangible assets</t>
        </is>
      </c>
      <c r="B18" s="7" t="n">
        <v>106.8</v>
      </c>
    </row>
    <row r="19">
      <c r="A19" s="3" t="inlineStr">
        <is>
          <t>Liabilities assumed:</t>
        </is>
      </c>
    </row>
    <row r="20">
      <c r="A20" s="4" t="inlineStr">
        <is>
          <t>Accounts payable and accrued expenses</t>
        </is>
      </c>
      <c r="B20" s="7" t="n">
        <v>-68.5</v>
      </c>
    </row>
    <row r="21">
      <c r="A21" s="4" t="inlineStr">
        <is>
          <t>Deferred income tax liabilities</t>
        </is>
      </c>
      <c r="B21" s="7" t="n">
        <v>-59.5</v>
      </c>
    </row>
    <row r="22">
      <c r="A22" s="4" t="inlineStr">
        <is>
          <t>Asset retirement obligation</t>
        </is>
      </c>
      <c r="B22" s="7" t="n">
        <v>-1.2</v>
      </c>
    </row>
    <row r="23">
      <c r="A23" s="4" t="inlineStr">
        <is>
          <t>Current and long term debt, including finance lease obligations</t>
        </is>
      </c>
      <c r="B23" s="7" t="n">
        <v>-145.3</v>
      </c>
    </row>
    <row r="24">
      <c r="A24" s="4" t="inlineStr">
        <is>
          <t>Deferred credits and other liabilities</t>
        </is>
      </c>
      <c r="B24" s="7" t="n">
        <v>-7.4</v>
      </c>
    </row>
    <row r="25">
      <c r="A25" s="4" t="inlineStr">
        <is>
          <t>Operating lease liabilities</t>
        </is>
      </c>
      <c r="B25" s="5" t="n">
        <v>-241</v>
      </c>
    </row>
    <row r="26">
      <c r="A26" s="4" t="inlineStr">
        <is>
          <t>Net assets acquired</t>
        </is>
      </c>
      <c r="B26" s="5" t="n">
        <v>312</v>
      </c>
    </row>
    <row r="27">
      <c r="A27" s="4" t="inlineStr">
        <is>
          <t>Goodwill</t>
        </is>
      </c>
      <c r="B27" s="7" t="n">
        <v>329.1</v>
      </c>
    </row>
    <row r="28">
      <c r="A28" s="4" t="inlineStr">
        <is>
          <t>Fair value of consideration transferred, net of cash and cash equivalents acquired</t>
        </is>
      </c>
      <c r="B28" s="6" t="n">
        <v>64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1" customWidth="1" min="2" max="2"/>
  </cols>
  <sheetData>
    <row r="1">
      <c r="A1" s="1" t="inlineStr">
        <is>
          <t>Goodwill and Intangible Assets (Schedule of Changes in Goodwill) (Details)</t>
        </is>
      </c>
      <c r="B1" s="2" t="inlineStr">
        <is>
          <t>9 Months Ended</t>
        </is>
      </c>
    </row>
    <row r="2">
      <c r="B2" s="2" t="inlineStr">
        <is>
          <t>Sep. 30, 2021USD ($)</t>
        </is>
      </c>
    </row>
    <row r="3">
      <c r="A3" s="3" t="inlineStr">
        <is>
          <t>Goodwill and Intangible Assets Disclosure [Abstract]</t>
        </is>
      </c>
    </row>
    <row r="4">
      <c r="A4" s="4" t="inlineStr">
        <is>
          <t>Tax deductible goodwill</t>
        </is>
      </c>
      <c r="B4" s="9" t="n">
        <v>0</v>
      </c>
    </row>
    <row r="5">
      <c r="A5" s="3" t="inlineStr">
        <is>
          <t>Goodwill [Roll Forward]</t>
        </is>
      </c>
    </row>
    <row r="6">
      <c r="A6" s="4" t="inlineStr">
        <is>
          <t>Goodwill, beginning balance</t>
        </is>
      </c>
      <c r="B6" s="5" t="n">
        <v>0</v>
      </c>
    </row>
    <row r="7">
      <c r="A7" s="4" t="inlineStr">
        <is>
          <t>QuickChek acquisition</t>
        </is>
      </c>
      <c r="B7" s="5" t="n">
        <v>329100000</v>
      </c>
    </row>
    <row r="8">
      <c r="A8" s="4" t="inlineStr">
        <is>
          <t>Goodwill, ending balance</t>
        </is>
      </c>
      <c r="B8" s="9" t="n">
        <v>3291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Goodwill and Intangible Assets (Schedule of Intangible Assets) (Details) - USD ($) $ in Millions</t>
        </is>
      </c>
      <c r="B1" s="2" t="inlineStr">
        <is>
          <t>9 Months Ended</t>
        </is>
      </c>
    </row>
    <row r="2">
      <c r="B2" s="2" t="inlineStr">
        <is>
          <t>Sep. 30, 2021</t>
        </is>
      </c>
      <c r="C2" s="2" t="inlineStr">
        <is>
          <t>Dec. 31, 2020</t>
        </is>
      </c>
    </row>
    <row r="3">
      <c r="A3" s="3" t="inlineStr">
        <is>
          <t>Intangible assets not subject to amortization:</t>
        </is>
      </c>
    </row>
    <row r="4">
      <c r="A4" s="4" t="inlineStr">
        <is>
          <t>Cost</t>
        </is>
      </c>
      <c r="B4" s="6" t="n">
        <v>30.5</v>
      </c>
      <c r="C4" s="6" t="n">
        <v>39.6</v>
      </c>
    </row>
    <row r="5">
      <c r="A5" s="4" t="inlineStr">
        <is>
          <t>Pipeline space</t>
        </is>
      </c>
    </row>
    <row r="6">
      <c r="A6" s="3" t="inlineStr">
        <is>
          <t>Intangible assets not subject to amortization:</t>
        </is>
      </c>
    </row>
    <row r="7">
      <c r="A7" s="4" t="inlineStr">
        <is>
          <t>Remaining Useful Life (in years)</t>
        </is>
      </c>
      <c r="B7" s="4" t="inlineStr">
        <is>
          <t>40 years</t>
        </is>
      </c>
    </row>
    <row r="8">
      <c r="A8" s="4" t="inlineStr">
        <is>
          <t>Cost</t>
        </is>
      </c>
      <c r="B8" s="6" t="n">
        <v>39.6</v>
      </c>
      <c r="C8" s="7" t="n">
        <v>39.6</v>
      </c>
    </row>
    <row r="9">
      <c r="A9" s="4" t="inlineStr">
        <is>
          <t>Intangible lease liability</t>
        </is>
      </c>
    </row>
    <row r="10">
      <c r="A10" s="3" t="inlineStr">
        <is>
          <t>Intangible assets not subject to amortization:</t>
        </is>
      </c>
    </row>
    <row r="11">
      <c r="A11" s="4" t="inlineStr">
        <is>
          <t>Cost</t>
        </is>
      </c>
      <c r="C11" s="9" t="n">
        <v>0</v>
      </c>
    </row>
    <row r="12">
      <c r="A12" s="4" t="inlineStr">
        <is>
          <t>Remaining Useful Life (in years)</t>
        </is>
      </c>
      <c r="B12" s="4" t="inlineStr">
        <is>
          <t>15 years 6 months</t>
        </is>
      </c>
    </row>
    <row r="13">
      <c r="A13" s="4" t="inlineStr">
        <is>
          <t>QuickChek</t>
        </is>
      </c>
    </row>
    <row r="14">
      <c r="A14" s="3" t="inlineStr">
        <is>
          <t>Intangible assets not subject to amortization:</t>
        </is>
      </c>
    </row>
    <row r="15">
      <c r="A15" s="4" t="inlineStr">
        <is>
          <t>Intangible Assets, Gross (Excluding Goodwill)</t>
        </is>
      </c>
      <c r="B15" s="6" t="n">
        <v>106.8</v>
      </c>
    </row>
    <row r="16">
      <c r="A16" s="4" t="inlineStr">
        <is>
          <t>Total intangible assets acquired</t>
        </is>
      </c>
      <c r="B16" s="7" t="n">
        <v>106.8</v>
      </c>
    </row>
    <row r="17">
      <c r="A17" s="4" t="inlineStr">
        <is>
          <t>QuickChek | Intangible lease liability</t>
        </is>
      </c>
    </row>
    <row r="18">
      <c r="A18" s="3" t="inlineStr">
        <is>
          <t>Intangible assets not subject to amortization:</t>
        </is>
      </c>
    </row>
    <row r="19">
      <c r="A19" s="4" t="inlineStr">
        <is>
          <t>Cost</t>
        </is>
      </c>
      <c r="B19" s="7" t="n">
        <v>9.1</v>
      </c>
    </row>
    <row r="20">
      <c r="A20" s="4" t="inlineStr">
        <is>
          <t>Trade name | QuickChek</t>
        </is>
      </c>
    </row>
    <row r="21">
      <c r="A21" s="3" t="inlineStr">
        <is>
          <t>Intangible assets not subject to amortization:</t>
        </is>
      </c>
    </row>
    <row r="22">
      <c r="A22" s="4" t="inlineStr">
        <is>
          <t>Carrying Value</t>
        </is>
      </c>
      <c r="B22" s="7" t="n">
        <v>115.4</v>
      </c>
    </row>
    <row r="23">
      <c r="A23" s="4" t="inlineStr">
        <is>
          <t>Liquor licenses | QuickChek</t>
        </is>
      </c>
    </row>
    <row r="24">
      <c r="A24" s="3" t="inlineStr">
        <is>
          <t>Intangible assets not subject to amortization:</t>
        </is>
      </c>
    </row>
    <row r="25">
      <c r="A25" s="4" t="inlineStr">
        <is>
          <t>Carrying Value</t>
        </is>
      </c>
      <c r="B25" s="6" t="n">
        <v>0.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Goodwill and Intangible Assets (Intangible Assets Subject to Amortization) (Details) - USD ($) $ in Millions</t>
        </is>
      </c>
      <c r="B1" s="2" t="inlineStr">
        <is>
          <t>9 Months Ended</t>
        </is>
      </c>
    </row>
    <row r="2">
      <c r="B2" s="2" t="inlineStr">
        <is>
          <t>Sep. 30, 2021</t>
        </is>
      </c>
      <c r="C2" s="2" t="inlineStr">
        <is>
          <t>Dec. 31, 2020</t>
        </is>
      </c>
    </row>
    <row r="3">
      <c r="A3" s="3" t="inlineStr">
        <is>
          <t>Acquired Finite-Lived Intangible Assets [Line Items]</t>
        </is>
      </c>
    </row>
    <row r="4">
      <c r="A4" s="4" t="inlineStr">
        <is>
          <t>Cost</t>
        </is>
      </c>
      <c r="B4" s="6" t="n">
        <v>30.5</v>
      </c>
      <c r="C4" s="6" t="n">
        <v>39.6</v>
      </c>
    </row>
    <row r="5">
      <c r="A5" s="4" t="inlineStr">
        <is>
          <t>Carrying Value</t>
        </is>
      </c>
      <c r="B5" s="6" t="n">
        <v>25.2</v>
      </c>
      <c r="C5" s="7" t="n">
        <v>34.6</v>
      </c>
    </row>
    <row r="6">
      <c r="A6" s="4" t="inlineStr">
        <is>
          <t>Pipeline space</t>
        </is>
      </c>
    </row>
    <row r="7">
      <c r="A7" s="3" t="inlineStr">
        <is>
          <t>Acquired Finite-Lived Intangible Assets [Line Items]</t>
        </is>
      </c>
    </row>
    <row r="8">
      <c r="A8" s="4" t="inlineStr">
        <is>
          <t>Remaining Useful Life (in years)</t>
        </is>
      </c>
      <c r="B8" s="4" t="inlineStr">
        <is>
          <t>33 years 10 months 24 days</t>
        </is>
      </c>
    </row>
    <row r="9">
      <c r="A9" s="4" t="inlineStr">
        <is>
          <t>Cost</t>
        </is>
      </c>
      <c r="B9" s="6" t="n">
        <v>39.6</v>
      </c>
      <c r="C9" s="7" t="n">
        <v>39.6</v>
      </c>
    </row>
    <row r="10">
      <c r="A10" s="4" t="inlineStr">
        <is>
          <t>Carrying Value</t>
        </is>
      </c>
      <c r="B10" s="6" t="n">
        <v>33.9</v>
      </c>
      <c r="C10" s="7" t="n">
        <v>34.6</v>
      </c>
    </row>
    <row r="11">
      <c r="A11" s="4" t="inlineStr">
        <is>
          <t>Intangible lease liability</t>
        </is>
      </c>
    </row>
    <row r="12">
      <c r="A12" s="3" t="inlineStr">
        <is>
          <t>Acquired Finite-Lived Intangible Assets [Line Items]</t>
        </is>
      </c>
    </row>
    <row r="13">
      <c r="A13" s="4" t="inlineStr">
        <is>
          <t>Remaining Useful Life (in years)</t>
        </is>
      </c>
      <c r="B13" s="4" t="inlineStr">
        <is>
          <t>14 years 9 months 18 days</t>
        </is>
      </c>
    </row>
    <row r="14">
      <c r="A14" s="4" t="inlineStr">
        <is>
          <t>Cost</t>
        </is>
      </c>
      <c r="C14" s="5" t="n">
        <v>0</v>
      </c>
    </row>
    <row r="15">
      <c r="A15" s="4" t="inlineStr">
        <is>
          <t>Carrying Value</t>
        </is>
      </c>
      <c r="B15" s="6" t="n">
        <v>8.699999999999999</v>
      </c>
      <c r="C15" s="9"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Long-Term Debt (Summary Of Long-Term Debt) (Details) - USD ($) $ in Millions</t>
        </is>
      </c>
      <c r="B1" s="2" t="inlineStr">
        <is>
          <t>Sep. 30, 2021</t>
        </is>
      </c>
      <c r="C1" s="2" t="inlineStr">
        <is>
          <t>Jan. 29, 2021</t>
        </is>
      </c>
      <c r="D1" s="2" t="inlineStr">
        <is>
          <t>Dec. 31, 2020</t>
        </is>
      </c>
      <c r="E1" s="2" t="inlineStr">
        <is>
          <t>Sep. 13, 2019</t>
        </is>
      </c>
      <c r="F1" s="2" t="inlineStr">
        <is>
          <t>Apr. 25, 2017</t>
        </is>
      </c>
    </row>
    <row r="2">
      <c r="A2" s="3" t="inlineStr">
        <is>
          <t>Debt Instrument [Line Items]</t>
        </is>
      </c>
    </row>
    <row r="3">
      <c r="A3" s="4" t="inlineStr">
        <is>
          <t>Capitalized lease obligations</t>
        </is>
      </c>
      <c r="B3" s="6" t="n">
        <v>140.5</v>
      </c>
    </row>
    <row r="4">
      <c r="A4" s="4" t="inlineStr">
        <is>
          <t>Less unamortized debt issuance costs</t>
        </is>
      </c>
      <c r="B4" s="7" t="n">
        <v>-11.6</v>
      </c>
      <c r="D4" s="6" t="n">
        <v>-4.4</v>
      </c>
    </row>
    <row r="5">
      <c r="A5" s="4" t="inlineStr">
        <is>
          <t>Total long-term debt</t>
        </is>
      </c>
      <c r="B5" s="7" t="n">
        <v>1814.1</v>
      </c>
      <c r="D5" s="7" t="n">
        <v>1002.4</v>
      </c>
    </row>
    <row r="6">
      <c r="A6" s="4" t="inlineStr">
        <is>
          <t>Less current maturities</t>
        </is>
      </c>
      <c r="B6" s="7" t="n">
        <v>14.8</v>
      </c>
      <c r="D6" s="7" t="n">
        <v>51.2</v>
      </c>
    </row>
    <row r="7">
      <c r="A7" s="4" t="inlineStr">
        <is>
          <t>Total long-term debt, net of current</t>
        </is>
      </c>
      <c r="B7" s="7" t="n">
        <v>1799.3</v>
      </c>
      <c r="D7" s="7" t="n">
        <v>951.2</v>
      </c>
    </row>
    <row r="8">
      <c r="A8" s="4" t="inlineStr">
        <is>
          <t>Autos and Equipment</t>
        </is>
      </c>
    </row>
    <row r="9">
      <c r="A9" s="3" t="inlineStr">
        <is>
          <t>Debt Instrument [Line Items]</t>
        </is>
      </c>
    </row>
    <row r="10">
      <c r="A10" s="4" t="inlineStr">
        <is>
          <t>Capitalized lease obligations</t>
        </is>
      </c>
      <c r="B10" s="7" t="n">
        <v>2.7</v>
      </c>
      <c r="D10" s="7" t="n">
        <v>2.1</v>
      </c>
    </row>
    <row r="11">
      <c r="A11" s="4" t="inlineStr">
        <is>
          <t>Buildings</t>
        </is>
      </c>
    </row>
    <row r="12">
      <c r="A12" s="3" t="inlineStr">
        <is>
          <t>Debt Instrument [Line Items]</t>
        </is>
      </c>
    </row>
    <row r="13">
      <c r="A13" s="4" t="inlineStr">
        <is>
          <t>Capitalized lease obligations</t>
        </is>
      </c>
      <c r="B13" s="6" t="n">
        <v>137.8</v>
      </c>
      <c r="D13" s="5" t="n">
        <v>0</v>
      </c>
    </row>
    <row r="14">
      <c r="A14" s="4" t="inlineStr">
        <is>
          <t>Senior Notes | 3.75% Senior Notes Due 2031</t>
        </is>
      </c>
    </row>
    <row r="15">
      <c r="A15" s="3" t="inlineStr">
        <is>
          <t>Debt Instrument [Line Items]</t>
        </is>
      </c>
    </row>
    <row r="16">
      <c r="A16" s="4" t="inlineStr">
        <is>
          <t>Stated interest rate</t>
        </is>
      </c>
      <c r="B16" s="4" t="inlineStr">
        <is>
          <t>3.75%</t>
        </is>
      </c>
      <c r="C16" s="4" t="inlineStr">
        <is>
          <t>3.75%</t>
        </is>
      </c>
    </row>
    <row r="17">
      <c r="A17" s="4" t="inlineStr">
        <is>
          <t>Unamortized discount</t>
        </is>
      </c>
      <c r="B17" s="6" t="n">
        <v>5.8</v>
      </c>
    </row>
    <row r="18">
      <c r="A18" s="4" t="inlineStr">
        <is>
          <t>Long-term debt, gross</t>
        </is>
      </c>
      <c r="B18" s="6" t="n">
        <v>494.2</v>
      </c>
      <c r="D18" s="5" t="n">
        <v>0</v>
      </c>
    </row>
    <row r="19">
      <c r="A19" s="4" t="inlineStr">
        <is>
          <t>Senior Notes | 5.625% senior notes due 2027</t>
        </is>
      </c>
    </row>
    <row r="20">
      <c r="A20" s="3" t="inlineStr">
        <is>
          <t>Debt Instrument [Line Items]</t>
        </is>
      </c>
    </row>
    <row r="21">
      <c r="A21" s="4" t="inlineStr">
        <is>
          <t>Stated interest rate</t>
        </is>
      </c>
      <c r="B21" s="4" t="inlineStr">
        <is>
          <t>5.625%</t>
        </is>
      </c>
      <c r="F21" s="4" t="inlineStr">
        <is>
          <t>5.625%</t>
        </is>
      </c>
    </row>
    <row r="22">
      <c r="A22" s="4" t="inlineStr">
        <is>
          <t>Unamortized discount</t>
        </is>
      </c>
      <c r="B22" s="6" t="n">
        <v>2.1</v>
      </c>
      <c r="D22" s="7" t="n">
        <v>2.4</v>
      </c>
    </row>
    <row r="23">
      <c r="A23" s="4" t="inlineStr">
        <is>
          <t>Long-term debt, gross</t>
        </is>
      </c>
      <c r="B23" s="6" t="n">
        <v>297.9</v>
      </c>
      <c r="D23" s="7" t="n">
        <v>297.6</v>
      </c>
    </row>
    <row r="24">
      <c r="A24" s="4" t="inlineStr">
        <is>
          <t>Senior Notes | 4.75% senior notes due 2029</t>
        </is>
      </c>
    </row>
    <row r="25">
      <c r="A25" s="3" t="inlineStr">
        <is>
          <t>Debt Instrument [Line Items]</t>
        </is>
      </c>
    </row>
    <row r="26">
      <c r="A26" s="4" t="inlineStr">
        <is>
          <t>Stated interest rate</t>
        </is>
      </c>
      <c r="E26" s="4" t="inlineStr">
        <is>
          <t>4.75%</t>
        </is>
      </c>
    </row>
    <row r="27">
      <c r="A27" s="4" t="inlineStr">
        <is>
          <t>Senior Notes | 4.75% senior notes due 2029 | Line of Credit</t>
        </is>
      </c>
    </row>
    <row r="28">
      <c r="A28" s="3" t="inlineStr">
        <is>
          <t>Debt Instrument [Line Items]</t>
        </is>
      </c>
    </row>
    <row r="29">
      <c r="A29" s="4" t="inlineStr">
        <is>
          <t>Stated interest rate</t>
        </is>
      </c>
      <c r="B29" s="4" t="inlineStr">
        <is>
          <t>4.75%</t>
        </is>
      </c>
    </row>
    <row r="30">
      <c r="A30" s="4" t="inlineStr">
        <is>
          <t>Unamortized discount</t>
        </is>
      </c>
      <c r="B30" s="9" t="n">
        <v>5</v>
      </c>
      <c r="D30" s="7" t="n">
        <v>5.4</v>
      </c>
    </row>
    <row r="31">
      <c r="A31" s="4" t="inlineStr">
        <is>
          <t>Long-term debt, gross</t>
        </is>
      </c>
      <c r="B31" s="5" t="n">
        <v>495</v>
      </c>
      <c r="D31" s="6" t="n">
        <v>494.6</v>
      </c>
    </row>
    <row r="32">
      <c r="A32" s="4" t="inlineStr">
        <is>
          <t>Secured Debt | Term loan due 2023 | Term facility</t>
        </is>
      </c>
    </row>
    <row r="33">
      <c r="A33" s="3" t="inlineStr">
        <is>
          <t>Debt Instrument [Line Items]</t>
        </is>
      </c>
    </row>
    <row r="34">
      <c r="A34" s="4" t="inlineStr">
        <is>
          <t>Effective interest rate</t>
        </is>
      </c>
      <c r="D34" s="4" t="inlineStr">
        <is>
          <t>2.67%</t>
        </is>
      </c>
    </row>
    <row r="35">
      <c r="A35" s="4" t="inlineStr">
        <is>
          <t>Long-term debt, gross</t>
        </is>
      </c>
      <c r="B35" s="9" t="n">
        <v>0</v>
      </c>
      <c r="D35" s="6" t="n">
        <v>212.5</v>
      </c>
    </row>
    <row r="36">
      <c r="A36" s="4" t="inlineStr">
        <is>
          <t>Secured Debt | Term loan due 2028 | Term facility</t>
        </is>
      </c>
    </row>
    <row r="37">
      <c r="A37" s="3" t="inlineStr">
        <is>
          <t>Debt Instrument [Line Items]</t>
        </is>
      </c>
    </row>
    <row r="38">
      <c r="A38" s="4" t="inlineStr">
        <is>
          <t>Stated interest rate</t>
        </is>
      </c>
      <c r="B38" s="4" t="inlineStr">
        <is>
          <t>2.27%</t>
        </is>
      </c>
    </row>
    <row r="39">
      <c r="A39" s="4" t="inlineStr">
        <is>
          <t>Unamortized discount</t>
        </is>
      </c>
      <c r="B39" s="6" t="n">
        <v>0.9</v>
      </c>
    </row>
    <row r="40">
      <c r="A40" s="4" t="inlineStr">
        <is>
          <t>Long-term debt, gross</t>
        </is>
      </c>
      <c r="B40" s="6" t="n">
        <v>398.1</v>
      </c>
      <c r="D40" s="9"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9" t="n">
        <v>104</v>
      </c>
      <c r="C4" s="6" t="n">
        <v>66.90000000000001</v>
      </c>
      <c r="D4" s="6" t="n">
        <v>288.1</v>
      </c>
      <c r="E4" s="6" t="n">
        <v>325.1</v>
      </c>
    </row>
    <row r="5">
      <c r="A5" s="3" t="inlineStr">
        <is>
          <t>Interest rate swap:</t>
        </is>
      </c>
    </row>
    <row r="6">
      <c r="A6" s="4" t="inlineStr">
        <is>
          <t>Realized gain (loss)</t>
        </is>
      </c>
      <c r="B6" s="5" t="n">
        <v>0</v>
      </c>
      <c r="C6" s="7" t="n">
        <v>-0.4</v>
      </c>
      <c r="D6" s="7" t="n">
        <v>-0.1</v>
      </c>
      <c r="E6" s="7" t="n">
        <v>-0.5</v>
      </c>
    </row>
    <row r="7">
      <c r="A7" s="4" t="inlineStr">
        <is>
          <t>Unrealized gain (loss)</t>
        </is>
      </c>
      <c r="B7" s="5" t="n">
        <v>0</v>
      </c>
      <c r="C7" s="7" t="n">
        <v>0.5</v>
      </c>
      <c r="D7" s="7" t="n">
        <v>0.1</v>
      </c>
      <c r="E7" s="7" t="n">
        <v>-3.7</v>
      </c>
    </row>
    <row r="8">
      <c r="A8" s="3" t="inlineStr">
        <is>
          <t>Reclassifications:</t>
        </is>
      </c>
    </row>
    <row r="9">
      <c r="A9" s="4" t="inlineStr">
        <is>
          <t>Realized gain reclassified to interest expense</t>
        </is>
      </c>
      <c r="B9" s="5" t="n">
        <v>0</v>
      </c>
      <c r="C9" s="7" t="n">
        <v>0.4</v>
      </c>
      <c r="D9" s="7" t="n">
        <v>0.1</v>
      </c>
      <c r="E9" s="7" t="n">
        <v>0.5</v>
      </c>
    </row>
    <row r="10">
      <c r="A10" s="4" t="inlineStr">
        <is>
          <t>Amortization of unrealized gain to interest expense</t>
        </is>
      </c>
      <c r="B10" s="7" t="n">
        <v>0.3</v>
      </c>
      <c r="C10" s="5" t="n">
        <v>0</v>
      </c>
      <c r="D10" s="7" t="n">
        <v>0.7</v>
      </c>
      <c r="E10" s="5" t="n">
        <v>0</v>
      </c>
    </row>
    <row r="11">
      <c r="A11" s="4" t="inlineStr">
        <is>
          <t>Total</t>
        </is>
      </c>
      <c r="B11" s="7" t="n">
        <v>0.3</v>
      </c>
      <c r="C11" s="7" t="n">
        <v>0.5</v>
      </c>
      <c r="D11" s="7" t="n">
        <v>0.8</v>
      </c>
      <c r="E11" s="7" t="n">
        <v>-3.7</v>
      </c>
    </row>
    <row r="12">
      <c r="A12" s="4" t="inlineStr">
        <is>
          <t>Deferred income tax (benefit) expense</t>
        </is>
      </c>
      <c r="B12" s="7" t="n">
        <v>0.1</v>
      </c>
      <c r="C12" s="7" t="n">
        <v>0.1</v>
      </c>
      <c r="D12" s="7" t="n">
        <v>0.2</v>
      </c>
      <c r="E12" s="7" t="n">
        <v>-0.9</v>
      </c>
    </row>
    <row r="13">
      <c r="A13" s="4" t="inlineStr">
        <is>
          <t>Other comprehensive income (loss)</t>
        </is>
      </c>
      <c r="B13" s="7" t="n">
        <v>0.2</v>
      </c>
      <c r="C13" s="7" t="n">
        <v>0.4</v>
      </c>
      <c r="D13" s="7" t="n">
        <v>0.6</v>
      </c>
      <c r="E13" s="7" t="n">
        <v>-2.8</v>
      </c>
    </row>
    <row r="14">
      <c r="A14" s="4" t="inlineStr">
        <is>
          <t>Comprehensive income</t>
        </is>
      </c>
      <c r="B14" s="6" t="n">
        <v>104.2</v>
      </c>
      <c r="C14" s="6" t="n">
        <v>67.3</v>
      </c>
      <c r="D14" s="6" t="n">
        <v>288.7</v>
      </c>
      <c r="E14" s="6" t="n">
        <v>322.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Narrative) (Details) - USD ($)</t>
        </is>
      </c>
      <c r="B1" s="2" t="inlineStr">
        <is>
          <t>Jan. 29, 2021</t>
        </is>
      </c>
      <c r="C1" s="2" t="inlineStr">
        <is>
          <t>Sep. 30, 2021</t>
        </is>
      </c>
      <c r="D1" s="2" t="inlineStr">
        <is>
          <t>Sep. 13, 2019</t>
        </is>
      </c>
      <c r="E1" s="2" t="inlineStr">
        <is>
          <t>Apr. 25, 2017</t>
        </is>
      </c>
    </row>
    <row r="2">
      <c r="A2" s="4" t="inlineStr">
        <is>
          <t>Maximum</t>
        </is>
      </c>
    </row>
    <row r="3">
      <c r="A3" s="3" t="inlineStr">
        <is>
          <t>Debt Instrument [Line Items]</t>
        </is>
      </c>
    </row>
    <row r="4">
      <c r="A4" s="4" t="inlineStr">
        <is>
          <t>Restricted payment threshold as amount of availability</t>
        </is>
      </c>
      <c r="B4" s="9" t="n">
        <v>113000000</v>
      </c>
    </row>
    <row r="5">
      <c r="A5" s="4" t="inlineStr">
        <is>
          <t>Restricted payment threshold as amount of availability (percent)</t>
        </is>
      </c>
      <c r="B5" s="4" t="inlineStr">
        <is>
          <t>4.50%</t>
        </is>
      </c>
    </row>
    <row r="6">
      <c r="A6" s="4" t="inlineStr">
        <is>
          <t>Secured Debt | Term facility</t>
        </is>
      </c>
    </row>
    <row r="7">
      <c r="A7" s="3" t="inlineStr">
        <is>
          <t>Debt Instrument [Line Items]</t>
        </is>
      </c>
    </row>
    <row r="8">
      <c r="A8" s="4" t="inlineStr">
        <is>
          <t>Senior notes, principal amount</t>
        </is>
      </c>
      <c r="B8" s="9" t="n">
        <v>400000000</v>
      </c>
    </row>
    <row r="9">
      <c r="A9" s="4" t="inlineStr">
        <is>
          <t>Proceeds from secured debt</t>
        </is>
      </c>
      <c r="B9" s="9" t="n">
        <v>400000000</v>
      </c>
    </row>
    <row r="10">
      <c r="A10" s="4" t="inlineStr">
        <is>
          <t>Secured Debt | Term facility | LIBOR</t>
        </is>
      </c>
    </row>
    <row r="11">
      <c r="A11" s="3" t="inlineStr">
        <is>
          <t>Debt Instrument [Line Items]</t>
        </is>
      </c>
    </row>
    <row r="12">
      <c r="A12" s="4" t="inlineStr">
        <is>
          <t>Spread over variable rate (percent)</t>
        </is>
      </c>
      <c r="B12" s="4" t="inlineStr">
        <is>
          <t>1.00%</t>
        </is>
      </c>
      <c r="C12" s="4" t="inlineStr">
        <is>
          <t>1.75%</t>
        </is>
      </c>
    </row>
    <row r="13">
      <c r="A13" s="4" t="inlineStr">
        <is>
          <t>Secured Debt | Term facility | Alternate Base Rate</t>
        </is>
      </c>
    </row>
    <row r="14">
      <c r="A14" s="3" t="inlineStr">
        <is>
          <t>Debt Instrument [Line Items]</t>
        </is>
      </c>
    </row>
    <row r="15">
      <c r="A15" s="4" t="inlineStr">
        <is>
          <t>Spread over variable rate (percent)</t>
        </is>
      </c>
      <c r="C15" s="4" t="inlineStr">
        <is>
          <t>1.75%</t>
        </is>
      </c>
    </row>
    <row r="16">
      <c r="A16" s="4" t="inlineStr">
        <is>
          <t>Line of Credit | Revolving Credit Facility</t>
        </is>
      </c>
    </row>
    <row r="17">
      <c r="A17" s="3" t="inlineStr">
        <is>
          <t>Debt Instrument [Line Items]</t>
        </is>
      </c>
    </row>
    <row r="18">
      <c r="A18" s="4" t="inlineStr">
        <is>
          <t>Line of credit facility, maximum borrowing capacity</t>
        </is>
      </c>
      <c r="B18" s="9" t="n">
        <v>350000000</v>
      </c>
    </row>
    <row r="19">
      <c r="A19" s="4" t="inlineStr">
        <is>
          <t>Line of Credit | Revolving Credit Facility | LIBOR | Minimum</t>
        </is>
      </c>
    </row>
    <row r="20">
      <c r="A20" s="3" t="inlineStr">
        <is>
          <t>Debt Instrument [Line Items]</t>
        </is>
      </c>
    </row>
    <row r="21">
      <c r="A21" s="4" t="inlineStr">
        <is>
          <t>Spread over variable rate (percent)</t>
        </is>
      </c>
      <c r="C21" s="4" t="inlineStr">
        <is>
          <t>1.75%</t>
        </is>
      </c>
    </row>
    <row r="22">
      <c r="A22" s="4" t="inlineStr">
        <is>
          <t>Line of Credit | Revolving Credit Facility | LIBOR | Maximum</t>
        </is>
      </c>
    </row>
    <row r="23">
      <c r="A23" s="3" t="inlineStr">
        <is>
          <t>Debt Instrument [Line Items]</t>
        </is>
      </c>
    </row>
    <row r="24">
      <c r="A24" s="4" t="inlineStr">
        <is>
          <t>Spread over variable rate (percent)</t>
        </is>
      </c>
      <c r="C24" s="4" t="inlineStr">
        <is>
          <t>2.25%</t>
        </is>
      </c>
    </row>
    <row r="25">
      <c r="A25" s="4" t="inlineStr">
        <is>
          <t>Line of Credit | Revolving Credit Facility | Alternate Base Rate | Minimum</t>
        </is>
      </c>
    </row>
    <row r="26">
      <c r="A26" s="3" t="inlineStr">
        <is>
          <t>Debt Instrument [Line Items]</t>
        </is>
      </c>
    </row>
    <row r="27">
      <c r="A27" s="4" t="inlineStr">
        <is>
          <t>Spread over variable rate (percent)</t>
        </is>
      </c>
      <c r="C27" s="4" t="inlineStr">
        <is>
          <t>0.75%</t>
        </is>
      </c>
    </row>
    <row r="28">
      <c r="A28" s="4" t="inlineStr">
        <is>
          <t>Line of Credit | Revolving Credit Facility | Alternate Base Rate | Maximum</t>
        </is>
      </c>
    </row>
    <row r="29">
      <c r="A29" s="3" t="inlineStr">
        <is>
          <t>Debt Instrument [Line Items]</t>
        </is>
      </c>
    </row>
    <row r="30">
      <c r="A30" s="4" t="inlineStr">
        <is>
          <t>Spread over variable rate (percent)</t>
        </is>
      </c>
      <c r="C30" s="4" t="inlineStr">
        <is>
          <t>1.25%</t>
        </is>
      </c>
    </row>
    <row r="31">
      <c r="A31" s="4" t="inlineStr">
        <is>
          <t>5.625% Senior Notes Due 2027 | Senior Notes</t>
        </is>
      </c>
    </row>
    <row r="32">
      <c r="A32" s="3" t="inlineStr">
        <is>
          <t>Debt Instrument [Line Items]</t>
        </is>
      </c>
    </row>
    <row r="33">
      <c r="A33" s="4" t="inlineStr">
        <is>
          <t>Senior notes, principal amount</t>
        </is>
      </c>
      <c r="E33" s="9" t="n">
        <v>300000000</v>
      </c>
    </row>
    <row r="34">
      <c r="A34" s="4" t="inlineStr">
        <is>
          <t>Interest rate</t>
        </is>
      </c>
      <c r="C34" s="4" t="inlineStr">
        <is>
          <t>5.625%</t>
        </is>
      </c>
      <c r="E34" s="4" t="inlineStr">
        <is>
          <t>5.625%</t>
        </is>
      </c>
    </row>
    <row r="35">
      <c r="A35" s="4" t="inlineStr">
        <is>
          <t>4.75% senior notes due 2029 | Senior Notes</t>
        </is>
      </c>
    </row>
    <row r="36">
      <c r="A36" s="3" t="inlineStr">
        <is>
          <t>Debt Instrument [Line Items]</t>
        </is>
      </c>
    </row>
    <row r="37">
      <c r="A37" s="4" t="inlineStr">
        <is>
          <t>Senior notes, principal amount</t>
        </is>
      </c>
      <c r="D37" s="9" t="n">
        <v>500000000</v>
      </c>
    </row>
    <row r="38">
      <c r="A38" s="4" t="inlineStr">
        <is>
          <t>Interest rate</t>
        </is>
      </c>
      <c r="D38" s="4" t="inlineStr">
        <is>
          <t>4.75%</t>
        </is>
      </c>
    </row>
    <row r="39">
      <c r="A39" s="4" t="inlineStr">
        <is>
          <t>Senior Notes Due 2023 | Senior Notes</t>
        </is>
      </c>
    </row>
    <row r="40">
      <c r="A40" s="3" t="inlineStr">
        <is>
          <t>Debt Instrument [Line Items]</t>
        </is>
      </c>
    </row>
    <row r="41">
      <c r="A41" s="4" t="inlineStr">
        <is>
          <t>Senior notes, principal amount</t>
        </is>
      </c>
      <c r="D41" s="9" t="n">
        <v>500000000</v>
      </c>
    </row>
    <row r="42">
      <c r="A42" s="4" t="inlineStr">
        <is>
          <t>3.75% Senior Notes Due 2031 | Senior Notes</t>
        </is>
      </c>
    </row>
    <row r="43">
      <c r="A43" s="3" t="inlineStr">
        <is>
          <t>Debt Instrument [Line Items]</t>
        </is>
      </c>
    </row>
    <row r="44">
      <c r="A44" s="4" t="inlineStr">
        <is>
          <t>Senior notes, principal amount</t>
        </is>
      </c>
      <c r="B44" s="9" t="n">
        <v>500000000</v>
      </c>
    </row>
    <row r="45">
      <c r="A45" s="4" t="inlineStr">
        <is>
          <t>Interest rate</t>
        </is>
      </c>
      <c r="B45" s="4" t="inlineStr">
        <is>
          <t>3.75%</t>
        </is>
      </c>
      <c r="C45" s="4" t="inlineStr">
        <is>
          <t>3.75%</t>
        </is>
      </c>
    </row>
    <row r="46">
      <c r="A46" s="4" t="inlineStr">
        <is>
          <t>Credit Facility</t>
        </is>
      </c>
    </row>
    <row r="47">
      <c r="A47" s="3" t="inlineStr">
        <is>
          <t>Debt Instrument [Line Items]</t>
        </is>
      </c>
    </row>
    <row r="48">
      <c r="A48" s="4" t="inlineStr">
        <is>
          <t>Leverage ratio</t>
        </is>
      </c>
      <c r="C48" s="10" t="n">
        <v>2.4</v>
      </c>
    </row>
    <row r="49">
      <c r="A49" s="4" t="inlineStr">
        <is>
          <t>Credit Facility | Minimum</t>
        </is>
      </c>
    </row>
    <row r="50">
      <c r="A50" s="3" t="inlineStr">
        <is>
          <t>Debt Instrument [Line Items]</t>
        </is>
      </c>
    </row>
    <row r="51">
      <c r="A51" s="4" t="inlineStr">
        <is>
          <t>Leverage ratio</t>
        </is>
      </c>
      <c r="B51" s="5" t="n">
        <v>3</v>
      </c>
    </row>
    <row r="52">
      <c r="A52" s="4" t="inlineStr">
        <is>
          <t>Credit Facility | Maximum</t>
        </is>
      </c>
    </row>
    <row r="53">
      <c r="A53" s="3" t="inlineStr">
        <is>
          <t>Debt Instrument [Line Items]</t>
        </is>
      </c>
    </row>
    <row r="54">
      <c r="A54" s="4" t="inlineStr">
        <is>
          <t>Leverage ratio</t>
        </is>
      </c>
      <c r="B54" s="5" t="n">
        <v>5</v>
      </c>
    </row>
    <row r="55">
      <c r="A55" s="4" t="inlineStr">
        <is>
          <t>Temporary increase to leverage ratio</t>
        </is>
      </c>
      <c r="B55" s="7" t="n">
        <v>5.5</v>
      </c>
    </row>
    <row r="56">
      <c r="A56" s="4" t="inlineStr">
        <is>
          <t>Secured net leverage ratio financial maintenance covenants</t>
        </is>
      </c>
      <c r="B56" s="10" t="n">
        <v>3.75</v>
      </c>
    </row>
    <row r="57">
      <c r="A57" s="4" t="inlineStr">
        <is>
          <t>Temporary increase to secured net leverage ratio financial maintenance covenants</t>
        </is>
      </c>
      <c r="B57" s="10" t="n">
        <v>4.25</v>
      </c>
    </row>
    <row r="58">
      <c r="A58" s="4" t="inlineStr">
        <is>
          <t>Restricted cash payment threshold as amount of availability</t>
        </is>
      </c>
      <c r="B58" s="9" t="n">
        <v>100000000</v>
      </c>
    </row>
    <row r="59">
      <c r="A59" s="4" t="inlineStr">
        <is>
          <t>Credit Facility | Federal Funds Rate</t>
        </is>
      </c>
    </row>
    <row r="60">
      <c r="A60" s="3" t="inlineStr">
        <is>
          <t>Debt Instrument [Line Items]</t>
        </is>
      </c>
    </row>
    <row r="61">
      <c r="A61" s="4" t="inlineStr">
        <is>
          <t>Spread over variable rate (percent)</t>
        </is>
      </c>
      <c r="C61" s="4" t="inlineStr">
        <is>
          <t>0.50%</t>
        </is>
      </c>
    </row>
    <row r="62">
      <c r="A62" s="4" t="inlineStr">
        <is>
          <t>Credit Facility | LIBOR</t>
        </is>
      </c>
    </row>
    <row r="63">
      <c r="A63" s="3" t="inlineStr">
        <is>
          <t>Debt Instrument [Line Items]</t>
        </is>
      </c>
    </row>
    <row r="64">
      <c r="A64" s="4" t="inlineStr">
        <is>
          <t>Spread over variable rate (percent)</t>
        </is>
      </c>
      <c r="C64" s="4" t="inlineStr">
        <is>
          <t>1.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s>
  <sheetData>
    <row r="1">
      <c r="A1" s="1" t="inlineStr">
        <is>
          <t>Asset Retirement Obligations (ARO)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Asset Retirement Obligation Roll Forward</t>
        </is>
      </c>
    </row>
    <row r="4">
      <c r="A4" s="4" t="inlineStr">
        <is>
          <t>Balance at beginning of period</t>
        </is>
      </c>
      <c r="D4" s="6" t="n">
        <v>35.1</v>
      </c>
      <c r="E4" s="6" t="n">
        <v>32.8</v>
      </c>
      <c r="F4" s="6" t="n">
        <v>32.8</v>
      </c>
    </row>
    <row r="5">
      <c r="A5" s="4" t="inlineStr">
        <is>
          <t>Addition for acquisition</t>
        </is>
      </c>
      <c r="D5" s="7" t="n">
        <v>1.2</v>
      </c>
      <c r="F5" s="5" t="n">
        <v>0</v>
      </c>
    </row>
    <row r="6">
      <c r="A6" s="4" t="inlineStr">
        <is>
          <t>Accretion expense</t>
        </is>
      </c>
      <c r="B6" s="6" t="n">
        <v>0.6</v>
      </c>
      <c r="C6" s="6" t="n">
        <v>0.6</v>
      </c>
      <c r="D6" s="7" t="n">
        <v>1.9</v>
      </c>
      <c r="E6" s="6" t="n">
        <v>1.7</v>
      </c>
      <c r="F6" s="7" t="n">
        <v>2.3</v>
      </c>
    </row>
    <row r="7">
      <c r="A7" s="4" t="inlineStr">
        <is>
          <t>Settlements of liabilities</t>
        </is>
      </c>
      <c r="D7" s="5" t="n">
        <v>-1</v>
      </c>
      <c r="F7" s="7" t="n">
        <v>-0.8</v>
      </c>
    </row>
    <row r="8">
      <c r="A8" s="4" t="inlineStr">
        <is>
          <t>Liabilities incurred</t>
        </is>
      </c>
      <c r="D8" s="7" t="n">
        <v>0.9</v>
      </c>
      <c r="F8" s="7" t="n">
        <v>0.8</v>
      </c>
    </row>
    <row r="9">
      <c r="A9" s="4" t="inlineStr">
        <is>
          <t>Balance at end of period</t>
        </is>
      </c>
      <c r="B9" s="6" t="n">
        <v>38.1</v>
      </c>
      <c r="D9" s="6" t="n">
        <v>38.1</v>
      </c>
      <c r="F9" s="6" t="n">
        <v>35.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come Taxes (Summary of Effective Income Tax Rates)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tax rate</t>
        </is>
      </c>
      <c r="B4" s="4" t="inlineStr">
        <is>
          <t>24.50%</t>
        </is>
      </c>
      <c r="C4" s="4" t="inlineStr">
        <is>
          <t>24.10%</t>
        </is>
      </c>
      <c r="D4" s="4" t="inlineStr">
        <is>
          <t>24.40%</t>
        </is>
      </c>
      <c r="E4" s="4" t="inlineStr">
        <is>
          <t>24.1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Income Taxes (Narrative) (Details) - USD ($) $ in Millions</t>
        </is>
      </c>
      <c r="B1" s="2" t="inlineStr">
        <is>
          <t>Jan. 29, 2021</t>
        </is>
      </c>
      <c r="C1" s="2" t="inlineStr">
        <is>
          <t>Sep. 30, 2021</t>
        </is>
      </c>
      <c r="D1" s="2" t="inlineStr">
        <is>
          <t>Sep. 30, 2020</t>
        </is>
      </c>
    </row>
    <row r="2">
      <c r="A2" s="3" t="inlineStr">
        <is>
          <t>Income Tax Disclosure [Abstract]</t>
        </is>
      </c>
    </row>
    <row r="3">
      <c r="A3" s="4" t="inlineStr">
        <is>
          <t>Total excess tax benefits</t>
        </is>
      </c>
      <c r="C3" s="6" t="n">
        <v>1.2</v>
      </c>
      <c r="D3" s="6" t="n">
        <v>1.4</v>
      </c>
    </row>
    <row r="4">
      <c r="A4" s="4" t="inlineStr">
        <is>
          <t>Other discrete tax items</t>
        </is>
      </c>
      <c r="B4" s="6" t="n">
        <v>0.4</v>
      </c>
      <c r="C4" s="9" t="n">
        <v>-1</v>
      </c>
      <c r="D4" s="6" t="n">
        <v>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7" customWidth="1" min="2" max="2"/>
    <col width="35" customWidth="1" min="3" max="3"/>
    <col width="31" customWidth="1" min="4" max="4"/>
    <col width="21" customWidth="1" min="5" max="5"/>
    <col width="20" customWidth="1" min="6" max="6"/>
  </cols>
  <sheetData>
    <row r="1">
      <c r="A1" s="1" t="inlineStr">
        <is>
          <t>Incentive Plans (Narrative) (Details)</t>
        </is>
      </c>
      <c r="B1" s="2" t="inlineStr">
        <is>
          <t>Aug. 30, 2013USD ($)shares</t>
        </is>
      </c>
      <c r="C1" s="2" t="inlineStr">
        <is>
          <t>Feb. 28, 2021$ / sharespeerCompany</t>
        </is>
      </c>
      <c r="D1" s="2" t="inlineStr">
        <is>
          <t>Sep. 30, 2021USD ($)$ / shares</t>
        </is>
      </c>
      <c r="E1" s="2" t="inlineStr">
        <is>
          <t>Sep. 30, 2020USD ($)</t>
        </is>
      </c>
      <c r="F1" s="2" t="inlineStr">
        <is>
          <t>Aug. 08, 2013shares</t>
        </is>
      </c>
    </row>
    <row r="2">
      <c r="A2" s="3" t="inlineStr">
        <is>
          <t>Share-based Compensation Arrangement by Share-based Payment Award [Line Items]</t>
        </is>
      </c>
    </row>
    <row r="3">
      <c r="A3" s="4" t="inlineStr">
        <is>
          <t>Share-based compensation | $</t>
        </is>
      </c>
      <c r="D3" s="9" t="n">
        <v>10000000</v>
      </c>
      <c r="E3" s="9" t="n">
        <v>11000000</v>
      </c>
    </row>
    <row r="4">
      <c r="A4" s="4" t="inlineStr">
        <is>
          <t>Total income tax benefits realized from tax deductions related to stock option exercises under share-based payment arrangements | $</t>
        </is>
      </c>
      <c r="D4" s="9" t="n">
        <v>400000</v>
      </c>
      <c r="E4" s="9" t="n">
        <v>800000</v>
      </c>
    </row>
    <row r="5">
      <c r="A5" s="4" t="inlineStr">
        <is>
          <t>2013 Long-Term Incentive Plan</t>
        </is>
      </c>
    </row>
    <row r="6">
      <c r="A6" s="3" t="inlineStr">
        <is>
          <t>Share-based Compensation Arrangement by Share-based Payment Award [Line Items]</t>
        </is>
      </c>
    </row>
    <row r="7">
      <c r="A7" s="4" t="inlineStr">
        <is>
          <t>Number of shares authorized for incentive plan (no more than) (in shares) | shares</t>
        </is>
      </c>
      <c r="B7" s="5" t="n">
        <v>5500000</v>
      </c>
    </row>
    <row r="8">
      <c r="A8" s="4" t="inlineStr">
        <is>
          <t>Number of shares per employee (no more than) (in shares) | shares</t>
        </is>
      </c>
      <c r="B8" s="5" t="n">
        <v>1000000</v>
      </c>
    </row>
    <row r="9">
      <c r="A9" s="4" t="inlineStr">
        <is>
          <t>2013 Long-Term Incentive Plan | Performance Units</t>
        </is>
      </c>
    </row>
    <row r="10">
      <c r="A10" s="3" t="inlineStr">
        <is>
          <t>Share-based Compensation Arrangement by Share-based Payment Award [Line Items]</t>
        </is>
      </c>
    </row>
    <row r="11">
      <c r="A11" s="4" t="inlineStr">
        <is>
          <t>Maximum amount payable | $</t>
        </is>
      </c>
      <c r="B11" s="9" t="n">
        <v>5000000</v>
      </c>
    </row>
    <row r="12">
      <c r="A12" s="4" t="inlineStr">
        <is>
          <t>Restricted stock units issued, weighted average grant date fair value (in dollars per share)</t>
        </is>
      </c>
      <c r="D12" s="8" t="n">
        <v>145.51</v>
      </c>
    </row>
    <row r="13">
      <c r="A13" s="4" t="inlineStr">
        <is>
          <t>2013 Long-Term Incentive Plan | Stock options</t>
        </is>
      </c>
    </row>
    <row r="14">
      <c r="A14" s="3" t="inlineStr">
        <is>
          <t>Share-based Compensation Arrangement by Share-based Payment Award [Line Items]</t>
        </is>
      </c>
    </row>
    <row r="15">
      <c r="A15" s="4" t="inlineStr">
        <is>
          <t>Award expiration period</t>
        </is>
      </c>
      <c r="C15" s="4" t="inlineStr">
        <is>
          <t>7 years</t>
        </is>
      </c>
    </row>
    <row r="16">
      <c r="A16" s="4" t="inlineStr">
        <is>
          <t>2013 Long-Term Incentive Plan | Nonqualified Stock Options</t>
        </is>
      </c>
    </row>
    <row r="17">
      <c r="A17" s="3" t="inlineStr">
        <is>
          <t>Share-based Compensation Arrangement by Share-based Payment Award [Line Items]</t>
        </is>
      </c>
    </row>
    <row r="18">
      <c r="A18" s="4" t="inlineStr">
        <is>
          <t>Shares granted, fair value (in dollars per share)</t>
        </is>
      </c>
      <c r="C18" s="9" t="n">
        <v>32</v>
      </c>
    </row>
    <row r="19">
      <c r="A19" s="4" t="inlineStr">
        <is>
          <t>2013 Long-Term Incentive Plan | Restricted Stock Units</t>
        </is>
      </c>
    </row>
    <row r="20">
      <c r="A20" s="3" t="inlineStr">
        <is>
          <t>Share-based Compensation Arrangement by Share-based Payment Award [Line Items]</t>
        </is>
      </c>
    </row>
    <row r="21">
      <c r="A21" s="4" t="inlineStr">
        <is>
          <t>Award vesting period (in years)</t>
        </is>
      </c>
      <c r="D21" s="4" t="inlineStr">
        <is>
          <t>3 years</t>
        </is>
      </c>
    </row>
    <row r="22">
      <c r="A22" s="4" t="inlineStr">
        <is>
          <t>2013 Long-Term Incentive Plan | Return on Average Capital Employed Performance Units</t>
        </is>
      </c>
    </row>
    <row r="23">
      <c r="A23" s="3" t="inlineStr">
        <is>
          <t>Share-based Compensation Arrangement by Share-based Payment Award [Line Items]</t>
        </is>
      </c>
    </row>
    <row r="24">
      <c r="A24" s="4" t="inlineStr">
        <is>
          <t>Award vesting period (in years)</t>
        </is>
      </c>
      <c r="C24" s="4" t="inlineStr">
        <is>
          <t>3 years</t>
        </is>
      </c>
    </row>
    <row r="25">
      <c r="A25" s="4" t="inlineStr">
        <is>
          <t>Restricted stock units issued, weighted average grant date fair value (in dollars per share)</t>
        </is>
      </c>
      <c r="C25" s="9" t="n">
        <v>126</v>
      </c>
    </row>
    <row r="26">
      <c r="A26" s="4" t="inlineStr">
        <is>
          <t>2013 Long-Term Incentive Plan | Total Shareholder Return Performance Units</t>
        </is>
      </c>
    </row>
    <row r="27">
      <c r="A27" s="3" t="inlineStr">
        <is>
          <t>Share-based Compensation Arrangement by Share-based Payment Award [Line Items]</t>
        </is>
      </c>
    </row>
    <row r="28">
      <c r="A28" s="4" t="inlineStr">
        <is>
          <t>Award vesting period (in years)</t>
        </is>
      </c>
      <c r="C28" s="4" t="inlineStr">
        <is>
          <t>3 years</t>
        </is>
      </c>
    </row>
    <row r="29">
      <c r="A29" s="4" t="inlineStr">
        <is>
          <t>Number of companies in total shareholder return peer comparison group | peerCompany</t>
        </is>
      </c>
      <c r="C29" s="5" t="n">
        <v>18</v>
      </c>
    </row>
    <row r="30">
      <c r="A30" s="4" t="inlineStr">
        <is>
          <t>Restricted stock units issued, weighted average grant date fair value (in dollars per share)</t>
        </is>
      </c>
      <c r="C30" s="8" t="n">
        <v>168.42</v>
      </c>
    </row>
    <row r="31">
      <c r="A31" s="4" t="inlineStr">
        <is>
          <t>2013 Stock Plan for Non-Employee Directors</t>
        </is>
      </c>
    </row>
    <row r="32">
      <c r="A32" s="3" t="inlineStr">
        <is>
          <t>Share-based Compensation Arrangement by Share-based Payment Award [Line Items]</t>
        </is>
      </c>
    </row>
    <row r="33">
      <c r="A33" s="4" t="inlineStr">
        <is>
          <t>Number of shares authorized for incentive plan (no more than) (in shares) | shares</t>
        </is>
      </c>
      <c r="F33" s="5" t="n">
        <v>500000</v>
      </c>
    </row>
    <row r="34">
      <c r="A34" s="4" t="inlineStr">
        <is>
          <t>2013 Stock Plan for Non-Employee Directors | Restricted Stock Units</t>
        </is>
      </c>
    </row>
    <row r="35">
      <c r="A35" s="3" t="inlineStr">
        <is>
          <t>Share-based Compensation Arrangement by Share-based Payment Award [Line Items]</t>
        </is>
      </c>
    </row>
    <row r="36">
      <c r="A36" s="4" t="inlineStr">
        <is>
          <t>Award vesting period (in years)</t>
        </is>
      </c>
      <c r="D36" s="4" t="inlineStr">
        <is>
          <t>3 years</t>
        </is>
      </c>
    </row>
    <row r="37">
      <c r="A37" s="4" t="inlineStr">
        <is>
          <t>Restricted stock units issued, weighted average grant date fair value (in dollars per share)</t>
        </is>
      </c>
      <c r="D37" s="8" t="n">
        <v>123.6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Incentive Plans (Valuation Assumptions) (Details) - 2013 Long-Term Incentive Plan</t>
        </is>
      </c>
      <c r="B1" s="2" t="inlineStr">
        <is>
          <t>1 Months Ended</t>
        </is>
      </c>
    </row>
    <row r="2">
      <c r="B2" s="2" t="inlineStr">
        <is>
          <t>Feb. 28, 2021$ / shares</t>
        </is>
      </c>
    </row>
    <row r="3">
      <c r="A3" s="3" t="inlineStr">
        <is>
          <t>Share-based Compensation Arrangement by Share-based Payment Award [Line Items]</t>
        </is>
      </c>
    </row>
    <row r="4">
      <c r="A4" s="4" t="inlineStr">
        <is>
          <t>Dividend yield</t>
        </is>
      </c>
      <c r="B4" s="4" t="inlineStr">
        <is>
          <t>0.79%</t>
        </is>
      </c>
    </row>
    <row r="5">
      <c r="A5" s="4" t="inlineStr">
        <is>
          <t>Expected volatility</t>
        </is>
      </c>
      <c r="B5" s="4" t="inlineStr">
        <is>
          <t>32.30%</t>
        </is>
      </c>
    </row>
    <row r="6">
      <c r="A6" s="4" t="inlineStr">
        <is>
          <t>Risk-free interest rate</t>
        </is>
      </c>
      <c r="B6" s="4" t="inlineStr">
        <is>
          <t>0.40%</t>
        </is>
      </c>
    </row>
    <row r="7">
      <c r="A7" s="4" t="inlineStr">
        <is>
          <t>Expected life (years)</t>
        </is>
      </c>
      <c r="B7" s="4" t="inlineStr">
        <is>
          <t>4 years 7 months 6 days</t>
        </is>
      </c>
    </row>
    <row r="8">
      <c r="A8" s="4" t="inlineStr">
        <is>
          <t>Stock price at valuation date (in dollars per share)</t>
        </is>
      </c>
      <c r="B8" s="9" t="n">
        <v>12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Incentive Plans (Summary of Changes in Stock Options Outstanding) (Details) $ / shares in Units, $ in Millions</t>
        </is>
      </c>
      <c r="B1" s="2" t="inlineStr">
        <is>
          <t>9 Months Ended</t>
        </is>
      </c>
    </row>
    <row r="2">
      <c r="B2" s="2" t="inlineStr">
        <is>
          <t>Sep. 30, 2021USD ($)$ / sharesshares</t>
        </is>
      </c>
    </row>
    <row r="3">
      <c r="A3" s="3" t="inlineStr">
        <is>
          <t>Number of Shares (in shares)</t>
        </is>
      </c>
    </row>
    <row r="4">
      <c r="A4" s="4" t="inlineStr">
        <is>
          <t>Beginning balance (in shares) | shares</t>
        </is>
      </c>
      <c r="B4" s="5" t="n">
        <v>322700</v>
      </c>
    </row>
    <row r="5">
      <c r="A5" s="4" t="inlineStr">
        <is>
          <t>Granted (in shares) | shares</t>
        </is>
      </c>
      <c r="B5" s="5" t="n">
        <v>85500</v>
      </c>
    </row>
    <row r="6">
      <c r="A6" s="4" t="inlineStr">
        <is>
          <t>Exercised (in shares) | shares</t>
        </is>
      </c>
      <c r="B6" s="5" t="n">
        <v>-25400</v>
      </c>
    </row>
    <row r="7">
      <c r="A7" s="4" t="inlineStr">
        <is>
          <t>Forfeited (in shares) | shares</t>
        </is>
      </c>
      <c r="B7" s="5" t="n">
        <v>-9450</v>
      </c>
    </row>
    <row r="8">
      <c r="A8" s="4" t="inlineStr">
        <is>
          <t>Ending balance (in shares) | shares</t>
        </is>
      </c>
      <c r="B8" s="5" t="n">
        <v>373350</v>
      </c>
    </row>
    <row r="9">
      <c r="A9" s="4" t="inlineStr">
        <is>
          <t>Exercisable (in shares) | shares</t>
        </is>
      </c>
      <c r="B9" s="5" t="n">
        <v>170800</v>
      </c>
    </row>
    <row r="10">
      <c r="A10" s="3" t="inlineStr">
        <is>
          <t>Weighted Average Exercise Price (in dollars per share)</t>
        </is>
      </c>
    </row>
    <row r="11">
      <c r="A11" s="4" t="inlineStr">
        <is>
          <t>Beginning balance (in dollars per share) | $ / shares</t>
        </is>
      </c>
      <c r="B11" s="8" t="n">
        <v>79.59999999999999</v>
      </c>
    </row>
    <row r="12">
      <c r="A12" s="4" t="inlineStr">
        <is>
          <t>Granted (in dollars per share) | $ / shares</t>
        </is>
      </c>
      <c r="B12" s="10" t="n">
        <v>126.71</v>
      </c>
    </row>
    <row r="13">
      <c r="A13" s="4" t="inlineStr">
        <is>
          <t>Exercised (in dollars per share) | $ / shares</t>
        </is>
      </c>
      <c r="B13" s="10" t="n">
        <v>68.31999999999999</v>
      </c>
    </row>
    <row r="14">
      <c r="A14" s="4" t="inlineStr">
        <is>
          <t>Forfeited (in dollars per share) | $ / shares</t>
        </is>
      </c>
      <c r="B14" s="10" t="n">
        <v>105.73</v>
      </c>
    </row>
    <row r="15">
      <c r="A15" s="4" t="inlineStr">
        <is>
          <t>Ending balance (in dollars per share) | $ / shares</t>
        </is>
      </c>
      <c r="B15" s="10" t="n">
        <v>90.5</v>
      </c>
    </row>
    <row r="16">
      <c r="A16" s="4" t="inlineStr">
        <is>
          <t>Exercisable (in dollars per share) | $ / shares</t>
        </is>
      </c>
      <c r="B16" s="8" t="n">
        <v>70.19</v>
      </c>
    </row>
    <row r="17">
      <c r="A17" s="3" t="inlineStr">
        <is>
          <t>Weighted Average Remaining Contractual Term (Years)</t>
        </is>
      </c>
    </row>
    <row r="18">
      <c r="A18" s="4" t="inlineStr">
        <is>
          <t>Outstanding (in years)</t>
        </is>
      </c>
      <c r="B18" s="4" t="inlineStr">
        <is>
          <t>4 years 6 months</t>
        </is>
      </c>
    </row>
    <row r="19">
      <c r="A19" s="4" t="inlineStr">
        <is>
          <t>Exercisable (in years)</t>
        </is>
      </c>
      <c r="B19" s="4" t="inlineStr">
        <is>
          <t>3 years 2 months 12 days</t>
        </is>
      </c>
    </row>
    <row r="20">
      <c r="A20" s="3" t="inlineStr">
        <is>
          <t>Aggregate Intrinsic Value</t>
        </is>
      </c>
    </row>
    <row r="21">
      <c r="A21" s="4" t="inlineStr">
        <is>
          <t>Outstanding | $</t>
        </is>
      </c>
      <c r="B21" s="6" t="n">
        <v>28.7</v>
      </c>
    </row>
    <row r="22">
      <c r="A22" s="4" t="inlineStr">
        <is>
          <t>Exercisable | $</t>
        </is>
      </c>
      <c r="B22" s="6" t="n">
        <v>16.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37" customWidth="1" min="2" max="2"/>
  </cols>
  <sheetData>
    <row r="1">
      <c r="A1" s="1" t="inlineStr">
        <is>
          <t>Incentive Plans (Summary of Restricted Stock Units Activity) (Details) $ / shares in Units, $ in Millions</t>
        </is>
      </c>
      <c r="B1" s="2" t="inlineStr">
        <is>
          <t>9 Months Ended</t>
        </is>
      </c>
    </row>
    <row r="2">
      <c r="B2" s="2" t="inlineStr">
        <is>
          <t>Sep. 30, 2021USD ($)$ / sharesshares</t>
        </is>
      </c>
    </row>
    <row r="3">
      <c r="A3" s="4" t="inlineStr">
        <is>
          <t>Time-Based Restricted Stock Units</t>
        </is>
      </c>
    </row>
    <row r="4">
      <c r="A4" s="3" t="inlineStr">
        <is>
          <t>Number of Shares (in shares)</t>
        </is>
      </c>
    </row>
    <row r="5">
      <c r="A5" s="4" t="inlineStr">
        <is>
          <t>Beginning balance (in shares) | shares</t>
        </is>
      </c>
      <c r="B5" s="5" t="n">
        <v>182795</v>
      </c>
    </row>
    <row r="6">
      <c r="A6" s="4" t="inlineStr">
        <is>
          <t>Granted (in shares) | shares</t>
        </is>
      </c>
      <c r="B6" s="5" t="n">
        <v>56136</v>
      </c>
    </row>
    <row r="7">
      <c r="A7" s="4" t="inlineStr">
        <is>
          <t>Vested and issued (in shares) | shares</t>
        </is>
      </c>
      <c r="B7" s="5" t="n">
        <v>-49191</v>
      </c>
    </row>
    <row r="8">
      <c r="A8" s="4" t="inlineStr">
        <is>
          <t>Forfeited (in shares) | shares</t>
        </is>
      </c>
      <c r="B8" s="5" t="n">
        <v>-12865</v>
      </c>
    </row>
    <row r="9">
      <c r="A9" s="4" t="inlineStr">
        <is>
          <t>Ending balance (in shares) | shares</t>
        </is>
      </c>
      <c r="B9" s="5" t="n">
        <v>176875</v>
      </c>
    </row>
    <row r="10">
      <c r="A10" s="3" t="inlineStr">
        <is>
          <t>Weighted Average Grant Date Fair Value (in dollars per share)</t>
        </is>
      </c>
    </row>
    <row r="11">
      <c r="A11" s="4" t="inlineStr">
        <is>
          <t>Beginning balance (in dollars per share) | $ / shares</t>
        </is>
      </c>
      <c r="B11" s="8" t="n">
        <v>77.38</v>
      </c>
    </row>
    <row r="12">
      <c r="A12" s="4" t="inlineStr">
        <is>
          <t>Granted (in dollars per share) | $ / shares</t>
        </is>
      </c>
      <c r="B12" s="10" t="n">
        <v>131.29</v>
      </c>
    </row>
    <row r="13">
      <c r="A13" s="4" t="inlineStr">
        <is>
          <t>Vested and issued (in dollars per share) | $ / shares</t>
        </is>
      </c>
      <c r="B13" s="10" t="n">
        <v>72.16</v>
      </c>
    </row>
    <row r="14">
      <c r="A14" s="4" t="inlineStr">
        <is>
          <t>Forfeited (in dollars per share) | $ / shares</t>
        </is>
      </c>
      <c r="B14" s="10" t="n">
        <v>74.78</v>
      </c>
    </row>
    <row r="15">
      <c r="A15" s="4" t="inlineStr">
        <is>
          <t>Ending balance (in dollars per share) | $ / shares</t>
        </is>
      </c>
      <c r="B15" s="8" t="n">
        <v>96.13</v>
      </c>
    </row>
    <row r="16">
      <c r="A16" s="3" t="inlineStr">
        <is>
          <t>Total Fair Value</t>
        </is>
      </c>
    </row>
    <row r="17">
      <c r="A17" s="4" t="inlineStr">
        <is>
          <t>Vested and issued | $</t>
        </is>
      </c>
      <c r="B17" s="9" t="n">
        <v>7</v>
      </c>
    </row>
    <row r="18">
      <c r="A18" s="4" t="inlineStr">
        <is>
          <t>Outstanding | $</t>
        </is>
      </c>
      <c r="B18" s="6" t="n">
        <v>29.6</v>
      </c>
    </row>
    <row r="19">
      <c r="A19" s="4" t="inlineStr">
        <is>
          <t>Performance Units | 2013 Long-Term Incentive Plan</t>
        </is>
      </c>
    </row>
    <row r="20">
      <c r="A20" s="3" t="inlineStr">
        <is>
          <t>Number of Shares (in shares)</t>
        </is>
      </c>
    </row>
    <row r="21">
      <c r="A21" s="4" t="inlineStr">
        <is>
          <t>Beginning balance (in shares) | shares</t>
        </is>
      </c>
      <c r="B21" s="5" t="n">
        <v>129340</v>
      </c>
    </row>
    <row r="22">
      <c r="A22" s="4" t="inlineStr">
        <is>
          <t>Granted (in shares) | shares</t>
        </is>
      </c>
      <c r="B22" s="5" t="n">
        <v>65542</v>
      </c>
    </row>
    <row r="23">
      <c r="A23" s="4" t="inlineStr">
        <is>
          <t>Vested and issued (in shares) | shares</t>
        </is>
      </c>
      <c r="B23" s="5" t="n">
        <v>-58302</v>
      </c>
    </row>
    <row r="24">
      <c r="A24" s="4" t="inlineStr">
        <is>
          <t>Forfeited (in shares) | shares</t>
        </is>
      </c>
      <c r="B24" s="5" t="n">
        <v>-6231</v>
      </c>
    </row>
    <row r="25">
      <c r="A25" s="4" t="inlineStr">
        <is>
          <t>Ending balance (in shares) | shares</t>
        </is>
      </c>
      <c r="B25" s="5" t="n">
        <v>130349</v>
      </c>
    </row>
    <row r="26">
      <c r="A26" s="3" t="inlineStr">
        <is>
          <t>Weighted Average Grant Date Fair Value (in dollars per share)</t>
        </is>
      </c>
    </row>
    <row r="27">
      <c r="A27" s="4" t="inlineStr">
        <is>
          <t>Beginning balance (in dollars per share) | $ / shares</t>
        </is>
      </c>
      <c r="B27" s="8" t="n">
        <v>97.01000000000001</v>
      </c>
    </row>
    <row r="28">
      <c r="A28" s="4" t="inlineStr">
        <is>
          <t>Granted (in dollars per share) | $ / shares</t>
        </is>
      </c>
      <c r="B28" s="10" t="n">
        <v>145.51</v>
      </c>
    </row>
    <row r="29">
      <c r="A29" s="4" t="inlineStr">
        <is>
          <t>Vested and issued (in dollars per share) | $ / shares</t>
        </is>
      </c>
      <c r="B29" s="10" t="n">
        <v>76.78</v>
      </c>
    </row>
    <row r="30">
      <c r="A30" s="4" t="inlineStr">
        <is>
          <t>Forfeited (in dollars per share) | $ / shares</t>
        </is>
      </c>
      <c r="B30" s="10" t="n">
        <v>114.97</v>
      </c>
    </row>
    <row r="31">
      <c r="A31" s="4" t="inlineStr">
        <is>
          <t>Ending balance (in dollars per share) | $ / shares</t>
        </is>
      </c>
      <c r="B31" s="8" t="n">
        <v>117.61</v>
      </c>
    </row>
    <row r="32">
      <c r="A32" s="3" t="inlineStr">
        <is>
          <t>Total Fair Value</t>
        </is>
      </c>
    </row>
    <row r="33">
      <c r="A33" s="4" t="inlineStr">
        <is>
          <t>Vested and issued | $</t>
        </is>
      </c>
      <c r="B33" s="6" t="n">
        <v>7.3</v>
      </c>
    </row>
    <row r="34">
      <c r="A34" s="4" t="inlineStr">
        <is>
          <t>Outstanding | $</t>
        </is>
      </c>
      <c r="B34" s="6" t="n">
        <v>21.8</v>
      </c>
    </row>
    <row r="35">
      <c r="A35" s="4" t="inlineStr">
        <is>
          <t>Restricted Stock Units | 2013 Stock Plan for Non-Employee Directors</t>
        </is>
      </c>
    </row>
    <row r="36">
      <c r="A36" s="3" t="inlineStr">
        <is>
          <t>Number of Shares (in shares)</t>
        </is>
      </c>
    </row>
    <row r="37">
      <c r="A37" s="4" t="inlineStr">
        <is>
          <t>Beginning balance (in shares) | shares</t>
        </is>
      </c>
      <c r="B37" s="5" t="n">
        <v>31004</v>
      </c>
    </row>
    <row r="38">
      <c r="A38" s="4" t="inlineStr">
        <is>
          <t>Granted (in shares) | shares</t>
        </is>
      </c>
      <c r="B38" s="5" t="n">
        <v>8792</v>
      </c>
    </row>
    <row r="39">
      <c r="A39" s="4" t="inlineStr">
        <is>
          <t>Vested and issued (in shares) | shares</t>
        </is>
      </c>
      <c r="B39" s="5" t="n">
        <v>-9589</v>
      </c>
    </row>
    <row r="40">
      <c r="A40" s="4" t="inlineStr">
        <is>
          <t>Ending balance (in shares) | shares</t>
        </is>
      </c>
      <c r="B40" s="5" t="n">
        <v>30207</v>
      </c>
    </row>
    <row r="41">
      <c r="A41" s="3" t="inlineStr">
        <is>
          <t>Weighted Average Grant Date Fair Value (in dollars per share)</t>
        </is>
      </c>
    </row>
    <row r="42">
      <c r="A42" s="4" t="inlineStr">
        <is>
          <t>Beginning balance (in dollars per share) | $ / shares</t>
        </is>
      </c>
      <c r="B42" s="8" t="n">
        <v>83.31</v>
      </c>
    </row>
    <row r="43">
      <c r="A43" s="4" t="inlineStr">
        <is>
          <t>Granted (in dollars per share) | $ / shares</t>
        </is>
      </c>
      <c r="B43" s="10" t="n">
        <v>123.61</v>
      </c>
    </row>
    <row r="44">
      <c r="A44" s="4" t="inlineStr">
        <is>
          <t>Vested and issued (in dollars per share) | $ / shares</t>
        </is>
      </c>
      <c r="B44" s="10" t="n">
        <v>69.37</v>
      </c>
    </row>
    <row r="45">
      <c r="A45" s="4" t="inlineStr">
        <is>
          <t>Ending balance (in dollars per share) | $ / shares</t>
        </is>
      </c>
      <c r="B45" s="8" t="n">
        <v>99.45999999999999</v>
      </c>
    </row>
    <row r="46">
      <c r="A46" s="3" t="inlineStr">
        <is>
          <t>Total Fair Value</t>
        </is>
      </c>
    </row>
    <row r="47">
      <c r="A47" s="4" t="inlineStr">
        <is>
          <t>Vested and issued | $</t>
        </is>
      </c>
      <c r="B47" s="6" t="n">
        <v>1.2</v>
      </c>
    </row>
    <row r="48">
      <c r="A48" s="4" t="inlineStr">
        <is>
          <t>Outstanding | $</t>
        </is>
      </c>
      <c r="B48" s="6" t="n">
        <v>5.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Financial Instruments and Risk Managemen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Aug. 27, 2019</t>
        </is>
      </c>
    </row>
    <row r="3">
      <c r="A3" s="3" t="inlineStr">
        <is>
          <t>Derivative [Line Items]</t>
        </is>
      </c>
    </row>
    <row r="4">
      <c r="A4" s="4" t="inlineStr">
        <is>
          <t>Accumulated other comprehensive gain reclassified</t>
        </is>
      </c>
      <c r="B4" s="9" t="n">
        <v>0</v>
      </c>
      <c r="C4" s="6" t="n">
        <v>-0.4</v>
      </c>
      <c r="D4" s="6" t="n">
        <v>-0.1</v>
      </c>
      <c r="E4" s="6" t="n">
        <v>-0.5</v>
      </c>
    </row>
    <row r="5">
      <c r="A5" s="4" t="inlineStr">
        <is>
          <t>Amortization of unrealized (gain) loss to interest expense</t>
        </is>
      </c>
      <c r="B5" s="7" t="n">
        <v>-0.3</v>
      </c>
      <c r="C5" s="5" t="n">
        <v>0</v>
      </c>
      <c r="D5" s="7" t="n">
        <v>-0.7</v>
      </c>
      <c r="E5" s="5" t="n">
        <v>0</v>
      </c>
    </row>
    <row r="6">
      <c r="A6" s="4" t="inlineStr">
        <is>
          <t>Unrealized gain (loss)</t>
        </is>
      </c>
      <c r="B6" s="5" t="n">
        <v>0</v>
      </c>
      <c r="C6" s="6" t="n">
        <v>0.5</v>
      </c>
      <c r="D6" s="7" t="n">
        <v>0.1</v>
      </c>
      <c r="E6" s="6" t="n">
        <v>-3.7</v>
      </c>
    </row>
    <row r="7">
      <c r="A7" s="4" t="inlineStr">
        <is>
          <t>Interest Rate Swap</t>
        </is>
      </c>
    </row>
    <row r="8">
      <c r="A8" s="3" t="inlineStr">
        <is>
          <t>Derivative [Line Items]</t>
        </is>
      </c>
    </row>
    <row r="9">
      <c r="A9" s="4" t="inlineStr">
        <is>
          <t>Derivative amount</t>
        </is>
      </c>
      <c r="G9" s="9" t="n">
        <v>150</v>
      </c>
    </row>
    <row r="10">
      <c r="A10" s="4" t="inlineStr">
        <is>
          <t>Accumulated other comprehensive gain reclassified</t>
        </is>
      </c>
      <c r="D10" s="7" t="n">
        <v>2.4</v>
      </c>
    </row>
    <row r="11">
      <c r="A11" s="4" t="inlineStr">
        <is>
          <t>Amortization of unrealized (gain) loss to interest expense</t>
        </is>
      </c>
      <c r="B11" s="7" t="n">
        <v>0.2</v>
      </c>
      <c r="D11" s="7" t="n">
        <v>0.6</v>
      </c>
    </row>
    <row r="12">
      <c r="A12" s="4" t="inlineStr">
        <is>
          <t>Unrealized gain (loss)</t>
        </is>
      </c>
      <c r="D12" s="7" t="n">
        <v>1.8</v>
      </c>
    </row>
    <row r="13">
      <c r="A13" s="4" t="inlineStr">
        <is>
          <t>Prepaid expenses and other current assets</t>
        </is>
      </c>
    </row>
    <row r="14">
      <c r="A14" s="3" t="inlineStr">
        <is>
          <t>Derivative [Line Items]</t>
        </is>
      </c>
    </row>
    <row r="15">
      <c r="A15" s="4" t="inlineStr">
        <is>
          <t>Cash deposits related to commodity derivative contracts</t>
        </is>
      </c>
      <c r="B15" s="6" t="n">
        <v>0.9</v>
      </c>
      <c r="D15" s="6" t="n">
        <v>0.9</v>
      </c>
      <c r="F15" s="6" t="n">
        <v>0.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Earnings Per Share (Narrative) (Details) - USD ($)</t>
        </is>
      </c>
      <c r="B1" s="2" t="inlineStr">
        <is>
          <t>9 Months Ended</t>
        </is>
      </c>
    </row>
    <row r="2">
      <c r="B2" s="2" t="inlineStr">
        <is>
          <t>Sep. 30, 2021</t>
        </is>
      </c>
      <c r="C2" s="2" t="inlineStr">
        <is>
          <t>Sep. 30, 2020</t>
        </is>
      </c>
      <c r="D2" s="2" t="inlineStr">
        <is>
          <t>Oct. 28, 2020</t>
        </is>
      </c>
    </row>
    <row r="3">
      <c r="A3" s="3" t="inlineStr">
        <is>
          <t>Equity, Class of Treasury Stock [Line Items]</t>
        </is>
      </c>
    </row>
    <row r="4">
      <c r="A4" s="4" t="inlineStr">
        <is>
          <t>Stock repurchase program, authorized amount</t>
        </is>
      </c>
      <c r="D4" s="9" t="n">
        <v>500000000</v>
      </c>
    </row>
    <row r="5">
      <c r="A5" s="4" t="inlineStr">
        <is>
          <t>October 2020 - December 2023 Share Repurchase Program</t>
        </is>
      </c>
    </row>
    <row r="6">
      <c r="A6" s="3" t="inlineStr">
        <is>
          <t>Equity, Class of Treasury Stock [Line Items]</t>
        </is>
      </c>
    </row>
    <row r="7">
      <c r="A7" s="4" t="inlineStr">
        <is>
          <t>Treasury stock, shares acquired (in shares)</t>
        </is>
      </c>
      <c r="B7" s="5" t="n">
        <v>1699043</v>
      </c>
      <c r="C7" s="5" t="n">
        <v>2018934</v>
      </c>
    </row>
    <row r="8">
      <c r="A8" s="4" t="inlineStr">
        <is>
          <t>Stock repurchase program, average price per share (in dollars per share)</t>
        </is>
      </c>
      <c r="B8" s="8" t="n">
        <v>136.22</v>
      </c>
      <c r="C8" s="8" t="n">
        <v>114.1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 USD ($) $ in Millions</t>
        </is>
      </c>
      <c r="B1" s="2" t="inlineStr">
        <is>
          <t>3 Months Ended</t>
        </is>
      </c>
      <c r="F1" s="2" t="inlineStr">
        <is>
          <t>9 Months Ended</t>
        </is>
      </c>
      <c r="H1" s="2" t="inlineStr">
        <is>
          <t>12 Months Ended</t>
        </is>
      </c>
    </row>
    <row r="2">
      <c r="B2" s="2" t="inlineStr">
        <is>
          <t>Sep. 30, 2021</t>
        </is>
      </c>
      <c r="C2" s="2" t="inlineStr">
        <is>
          <t>Mar. 31, 2021</t>
        </is>
      </c>
      <c r="D2" s="2" t="inlineStr">
        <is>
          <t>Sep. 30, 2020</t>
        </is>
      </c>
      <c r="E2" s="2" t="inlineStr">
        <is>
          <t>Mar. 31, 2020</t>
        </is>
      </c>
      <c r="F2" s="2" t="inlineStr">
        <is>
          <t>Sep. 30, 2021</t>
        </is>
      </c>
      <c r="G2" s="2" t="inlineStr">
        <is>
          <t>Sep. 30, 2020</t>
        </is>
      </c>
      <c r="H2" s="2" t="inlineStr">
        <is>
          <t>Dec. 31, 2020</t>
        </is>
      </c>
    </row>
    <row r="3">
      <c r="A3" s="3" t="inlineStr">
        <is>
          <t>Operating Activities</t>
        </is>
      </c>
    </row>
    <row r="4">
      <c r="A4" s="4" t="inlineStr">
        <is>
          <t>Net income</t>
        </is>
      </c>
      <c r="B4" s="9" t="n">
        <v>104</v>
      </c>
      <c r="C4" s="6" t="n">
        <v>55.3</v>
      </c>
      <c r="D4" s="6" t="n">
        <v>66.90000000000001</v>
      </c>
      <c r="E4" s="6" t="n">
        <v>89.3</v>
      </c>
      <c r="F4" s="6" t="n">
        <v>288.1</v>
      </c>
      <c r="G4" s="6" t="n">
        <v>325.1</v>
      </c>
    </row>
    <row r="5">
      <c r="A5" s="3" t="inlineStr">
        <is>
          <t>Adjustments to reconcile net income (loss) to net cash provided by (required by) operating activities</t>
        </is>
      </c>
    </row>
    <row r="6">
      <c r="A6" s="4" t="inlineStr">
        <is>
          <t>Depreciation and amortization</t>
        </is>
      </c>
      <c r="B6" s="7" t="n">
        <v>53.2</v>
      </c>
      <c r="D6" s="7" t="n">
        <v>40.6</v>
      </c>
      <c r="F6" s="7" t="n">
        <v>157.5</v>
      </c>
      <c r="G6" s="7" t="n">
        <v>119.5</v>
      </c>
    </row>
    <row r="7">
      <c r="A7" s="4" t="inlineStr">
        <is>
          <t>Deferred and noncurrent income tax charges (credits)</t>
        </is>
      </c>
      <c r="F7" s="7" t="n">
        <v>7.2</v>
      </c>
      <c r="G7" s="7" t="n">
        <v>1.7</v>
      </c>
    </row>
    <row r="8">
      <c r="A8" s="4" t="inlineStr">
        <is>
          <t>Accretion of asset retirement obligations</t>
        </is>
      </c>
      <c r="B8" s="7" t="n">
        <v>0.6</v>
      </c>
      <c r="D8" s="7" t="n">
        <v>0.6</v>
      </c>
      <c r="F8" s="7" t="n">
        <v>1.9</v>
      </c>
      <c r="G8" s="7" t="n">
        <v>1.7</v>
      </c>
      <c r="H8" s="6" t="n">
        <v>2.3</v>
      </c>
    </row>
    <row r="9">
      <c r="A9" s="4" t="inlineStr">
        <is>
          <t>Pretax (gains) losses from sale of assets</t>
        </is>
      </c>
      <c r="B9" s="7" t="n">
        <v>-0.3</v>
      </c>
      <c r="D9" s="5" t="n">
        <v>0</v>
      </c>
      <c r="F9" s="7" t="n">
        <v>-0.4</v>
      </c>
      <c r="G9" s="7" t="n">
        <v>-1.4</v>
      </c>
    </row>
    <row r="10">
      <c r="A10" s="4" t="inlineStr">
        <is>
          <t>Net (increase) decrease in noncash operating working capital</t>
        </is>
      </c>
      <c r="F10" s="7" t="n">
        <v>112.2</v>
      </c>
      <c r="G10" s="7" t="n">
        <v>-2.2</v>
      </c>
    </row>
    <row r="11">
      <c r="A11" s="4" t="inlineStr">
        <is>
          <t>Other operating activities - net</t>
        </is>
      </c>
      <c r="F11" s="7" t="n">
        <v>20.5</v>
      </c>
      <c r="G11" s="7" t="n">
        <v>23.4</v>
      </c>
    </row>
    <row r="12">
      <c r="A12" s="4" t="inlineStr">
        <is>
          <t>Net cash provided by (required by) operating activities</t>
        </is>
      </c>
      <c r="F12" s="5" t="n">
        <v>587</v>
      </c>
      <c r="G12" s="7" t="n">
        <v>467.8</v>
      </c>
    </row>
    <row r="13">
      <c r="A13" s="3" t="inlineStr">
        <is>
          <t>Investing Activities</t>
        </is>
      </c>
    </row>
    <row r="14">
      <c r="A14" s="4" t="inlineStr">
        <is>
          <t>Property additions</t>
        </is>
      </c>
      <c r="F14" s="7" t="n">
        <v>-211.6</v>
      </c>
      <c r="G14" s="7" t="n">
        <v>-169.4</v>
      </c>
    </row>
    <row r="15">
      <c r="A15" s="4" t="inlineStr">
        <is>
          <t>Payments for acquisition, net of cash acquired</t>
        </is>
      </c>
      <c r="F15" s="7" t="n">
        <v>-641.1</v>
      </c>
      <c r="G15" s="5" t="n">
        <v>0</v>
      </c>
    </row>
    <row r="16">
      <c r="A16" s="4" t="inlineStr">
        <is>
          <t>Proceeds from sale of assets</t>
        </is>
      </c>
      <c r="F16" s="5" t="n">
        <v>1</v>
      </c>
      <c r="G16" s="7" t="n">
        <v>7.7</v>
      </c>
    </row>
    <row r="17">
      <c r="A17" s="4" t="inlineStr">
        <is>
          <t>Other investing activities - net</t>
        </is>
      </c>
      <c r="F17" s="5" t="n">
        <v>-2</v>
      </c>
      <c r="G17" s="7" t="n">
        <v>-1.6</v>
      </c>
    </row>
    <row r="18">
      <c r="A18" s="4" t="inlineStr">
        <is>
          <t>Net cash provided by (required by) investing activities</t>
        </is>
      </c>
      <c r="F18" s="7" t="n">
        <v>-853.7</v>
      </c>
      <c r="G18" s="7" t="n">
        <v>-163.3</v>
      </c>
    </row>
    <row r="19">
      <c r="A19" s="3" t="inlineStr">
        <is>
          <t>Financing Activities</t>
        </is>
      </c>
    </row>
    <row r="20">
      <c r="A20" s="4" t="inlineStr">
        <is>
          <t>Purchase of treasury stock</t>
        </is>
      </c>
      <c r="F20" s="7" t="n">
        <v>-231.5</v>
      </c>
      <c r="G20" s="7" t="n">
        <v>-230.5</v>
      </c>
    </row>
    <row r="21">
      <c r="A21" s="4" t="inlineStr">
        <is>
          <t>Dividends paid</t>
        </is>
      </c>
      <c r="F21" s="7" t="n">
        <v>-19.9</v>
      </c>
      <c r="G21" s="5" t="n">
        <v>0</v>
      </c>
    </row>
    <row r="22">
      <c r="A22" s="4" t="inlineStr">
        <is>
          <t>Borrowings of debt</t>
        </is>
      </c>
      <c r="F22" s="7" t="n">
        <v>892.8</v>
      </c>
      <c r="G22" s="5" t="n">
        <v>0</v>
      </c>
    </row>
    <row r="23">
      <c r="A23" s="4" t="inlineStr">
        <is>
          <t>Repayments of debt</t>
        </is>
      </c>
      <c r="F23" s="7" t="n">
        <v>-220.5</v>
      </c>
      <c r="G23" s="7" t="n">
        <v>-26.1</v>
      </c>
    </row>
    <row r="24">
      <c r="A24" s="4" t="inlineStr">
        <is>
          <t>Debt issuance costs</t>
        </is>
      </c>
      <c r="F24" s="7" t="n">
        <v>-9.9</v>
      </c>
      <c r="G24" s="5" t="n">
        <v>0</v>
      </c>
    </row>
    <row r="25">
      <c r="A25" s="4" t="inlineStr">
        <is>
          <t>Amounts related to share-based compensation</t>
        </is>
      </c>
      <c r="F25" s="7" t="n">
        <v>-6.6</v>
      </c>
      <c r="G25" s="7" t="n">
        <v>-10.7</v>
      </c>
    </row>
    <row r="26">
      <c r="A26" s="4" t="inlineStr">
        <is>
          <t>Net cash provided by (required by) financing activities</t>
        </is>
      </c>
      <c r="F26" s="7" t="n">
        <v>404.4</v>
      </c>
      <c r="G26" s="7" t="n">
        <v>-267.3</v>
      </c>
    </row>
    <row r="27">
      <c r="A27" s="4" t="inlineStr">
        <is>
          <t>Net increase (decrease) in cash, cash equivalents, and restricted cash</t>
        </is>
      </c>
      <c r="F27" s="7" t="n">
        <v>137.7</v>
      </c>
      <c r="G27" s="7" t="n">
        <v>37.2</v>
      </c>
    </row>
    <row r="28">
      <c r="A28" s="4" t="inlineStr">
        <is>
          <t>Cash, cash equivalents, and restricted cash at beginning of period</t>
        </is>
      </c>
      <c r="C28" s="6" t="n">
        <v>163.6</v>
      </c>
      <c r="E28" s="6" t="n">
        <v>280.3</v>
      </c>
      <c r="F28" s="7" t="n">
        <v>163.6</v>
      </c>
      <c r="G28" s="7" t="n">
        <v>280.3</v>
      </c>
      <c r="H28" s="7" t="n">
        <v>280.3</v>
      </c>
    </row>
    <row r="29">
      <c r="A29" s="4" t="inlineStr">
        <is>
          <t>Cash, cash equivalents, and restricted cash at end of period</t>
        </is>
      </c>
      <c r="B29" s="6" t="n">
        <v>301.3</v>
      </c>
      <c r="D29" s="6" t="n">
        <v>317.5</v>
      </c>
      <c r="F29" s="6" t="n">
        <v>301.3</v>
      </c>
      <c r="G29" s="6" t="n">
        <v>317.5</v>
      </c>
      <c r="H29" s="6" t="n">
        <v>163.6</v>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Reconciliation of Basic and Diluted Earnings Per Share Computations) (Details) - USD ($) $ / shares in Units, shares in Thousands,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et income per share - basic</t>
        </is>
      </c>
    </row>
    <row r="4">
      <c r="A4" s="4" t="inlineStr">
        <is>
          <t>Net income attributable to common stockholders</t>
        </is>
      </c>
      <c r="B4" s="9" t="n">
        <v>104</v>
      </c>
      <c r="C4" s="6" t="n">
        <v>128.8</v>
      </c>
      <c r="D4" s="6" t="n">
        <v>55.3</v>
      </c>
      <c r="E4" s="6" t="n">
        <v>66.90000000000001</v>
      </c>
      <c r="F4" s="6" t="n">
        <v>168.9</v>
      </c>
      <c r="G4" s="6" t="n">
        <v>89.3</v>
      </c>
      <c r="H4" s="6" t="n">
        <v>288.1</v>
      </c>
      <c r="I4" s="6" t="n">
        <v>325.1</v>
      </c>
    </row>
    <row r="5">
      <c r="A5" s="4" t="inlineStr">
        <is>
          <t>Weighted average common shares outstanding (in shares)</t>
        </is>
      </c>
      <c r="B5" s="5" t="n">
        <v>25779</v>
      </c>
      <c r="E5" s="5" t="n">
        <v>29111</v>
      </c>
      <c r="H5" s="5" t="n">
        <v>26525</v>
      </c>
      <c r="I5" s="5" t="n">
        <v>29546</v>
      </c>
    </row>
    <row r="6">
      <c r="A6" s="4" t="inlineStr">
        <is>
          <t>Earnings per common share (in dollars per share)</t>
        </is>
      </c>
      <c r="B6" s="8" t="n">
        <v>4.03</v>
      </c>
      <c r="E6" s="8" t="n">
        <v>2.3</v>
      </c>
      <c r="H6" s="8" t="n">
        <v>10.86</v>
      </c>
      <c r="I6" s="9" t="n">
        <v>11</v>
      </c>
    </row>
    <row r="7">
      <c r="A7" s="3" t="inlineStr">
        <is>
          <t>Net income per share - diluted</t>
        </is>
      </c>
    </row>
    <row r="8">
      <c r="A8" s="4" t="inlineStr">
        <is>
          <t>Net income attributable to common stockholders</t>
        </is>
      </c>
      <c r="B8" s="9" t="n">
        <v>104</v>
      </c>
      <c r="C8" s="6" t="n">
        <v>128.8</v>
      </c>
      <c r="D8" s="6" t="n">
        <v>55.3</v>
      </c>
      <c r="E8" s="6" t="n">
        <v>66.90000000000001</v>
      </c>
      <c r="F8" s="6" t="n">
        <v>168.9</v>
      </c>
      <c r="G8" s="6" t="n">
        <v>89.3</v>
      </c>
      <c r="H8" s="6" t="n">
        <v>288.1</v>
      </c>
      <c r="I8" s="6" t="n">
        <v>325.1</v>
      </c>
    </row>
    <row r="9">
      <c r="A9" s="4" t="inlineStr">
        <is>
          <t>Weighted average common shares outstanding (in shares)</t>
        </is>
      </c>
      <c r="B9" s="5" t="n">
        <v>25779</v>
      </c>
      <c r="E9" s="5" t="n">
        <v>29111</v>
      </c>
      <c r="H9" s="5" t="n">
        <v>26525</v>
      </c>
      <c r="I9" s="5" t="n">
        <v>29546</v>
      </c>
    </row>
    <row r="10">
      <c r="A10" s="3" t="inlineStr">
        <is>
          <t>Common equivalent shares:</t>
        </is>
      </c>
    </row>
    <row r="11">
      <c r="A11" s="4" t="inlineStr">
        <is>
          <t>Dilutive share-based awards (in shares)</t>
        </is>
      </c>
      <c r="B11" s="5" t="n">
        <v>374</v>
      </c>
      <c r="E11" s="5" t="n">
        <v>388</v>
      </c>
      <c r="H11" s="5" t="n">
        <v>358</v>
      </c>
      <c r="I11" s="5" t="n">
        <v>341</v>
      </c>
    </row>
    <row r="12">
      <c r="A12" s="4" t="inlineStr">
        <is>
          <t>Weighted average common shares outstanding - assuming dilution (in shares)</t>
        </is>
      </c>
      <c r="B12" s="5" t="n">
        <v>26153</v>
      </c>
      <c r="E12" s="5" t="n">
        <v>29499</v>
      </c>
      <c r="H12" s="5" t="n">
        <v>26883</v>
      </c>
      <c r="I12" s="5" t="n">
        <v>29887</v>
      </c>
    </row>
    <row r="13">
      <c r="A13" s="4" t="inlineStr">
        <is>
          <t>Earnings per common share assuming dilution (in dollars per share)</t>
        </is>
      </c>
      <c r="B13" s="8" t="n">
        <v>3.98</v>
      </c>
      <c r="E13" s="8" t="n">
        <v>2.27</v>
      </c>
      <c r="H13" s="8" t="n">
        <v>10.72</v>
      </c>
      <c r="I13" s="8" t="n">
        <v>10.88</v>
      </c>
    </row>
  </sheetData>
  <mergeCells count="3">
    <mergeCell ref="A1:A2"/>
    <mergeCell ref="B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Potentially Dilutive Shares Excluded from Earnings Per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securities (in shares)</t>
        </is>
      </c>
      <c r="B4" s="5" t="n">
        <v>83003</v>
      </c>
      <c r="C4" s="5" t="n">
        <v>0</v>
      </c>
      <c r="D4" s="5" t="n">
        <v>103457</v>
      </c>
      <c r="E4" s="5" t="n">
        <v>96600</v>
      </c>
    </row>
    <row r="5">
      <c r="A5" s="4" t="inlineStr">
        <is>
          <t>Stock options</t>
        </is>
      </c>
    </row>
    <row r="6">
      <c r="A6" s="3" t="inlineStr">
        <is>
          <t>Antidilutive Securities Excluded from Computation of Earnings Per Share [Line Items]</t>
        </is>
      </c>
    </row>
    <row r="7">
      <c r="A7" s="4" t="inlineStr">
        <is>
          <t>Antidilutive securities (in shares)</t>
        </is>
      </c>
      <c r="B7" s="5" t="n">
        <v>82100</v>
      </c>
      <c r="C7" s="5" t="n">
        <v>0</v>
      </c>
      <c r="D7" s="5" t="n">
        <v>82100</v>
      </c>
      <c r="E7" s="5" t="n">
        <v>75600</v>
      </c>
    </row>
    <row r="8">
      <c r="A8" s="4" t="inlineStr">
        <is>
          <t>Restricted share units</t>
        </is>
      </c>
    </row>
    <row r="9">
      <c r="A9" s="3" t="inlineStr">
        <is>
          <t>Antidilutive Securities Excluded from Computation of Earnings Per Share [Line Items]</t>
        </is>
      </c>
    </row>
    <row r="10">
      <c r="A10" s="4" t="inlineStr">
        <is>
          <t>Antidilutive securities (in shares)</t>
        </is>
      </c>
      <c r="B10" s="5" t="n">
        <v>903</v>
      </c>
      <c r="C10" s="5" t="n">
        <v>0</v>
      </c>
      <c r="D10" s="5" t="n">
        <v>21357</v>
      </c>
      <c r="E10" s="5" t="n">
        <v>21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Information (Narrative) (Details) - USD ($) $ in Millions</t>
        </is>
      </c>
      <c r="B1" s="2" t="inlineStr">
        <is>
          <t>9 Months Ended</t>
        </is>
      </c>
    </row>
    <row r="2">
      <c r="B2" s="2" t="inlineStr">
        <is>
          <t>Sep. 30, 2021</t>
        </is>
      </c>
      <c r="C2" s="2" t="inlineStr">
        <is>
          <t>Sep. 30, 2020</t>
        </is>
      </c>
    </row>
    <row r="3">
      <c r="A3" s="3" t="inlineStr">
        <is>
          <t>Organization, Consolidation and Presentation of Financial Statements [Abstract]</t>
        </is>
      </c>
    </row>
    <row r="4">
      <c r="A4" s="4" t="inlineStr">
        <is>
          <t>Cash income taxes paid (collected), net of refunds</t>
        </is>
      </c>
      <c r="B4" s="6" t="n">
        <v>86.09999999999999</v>
      </c>
      <c r="C4" s="6" t="n">
        <v>66.5</v>
      </c>
    </row>
    <row r="5">
      <c r="A5" s="4" t="inlineStr">
        <is>
          <t>Interest paid, net of amounts capitalized</t>
        </is>
      </c>
      <c r="B5" s="6" t="n">
        <v>57.9</v>
      </c>
      <c r="C5" s="9" t="n">
        <v>3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Financial Information (Summary of Changes in Operating Working Capital) (Details) - USD ($) $ in Millions</t>
        </is>
      </c>
      <c r="B1" s="2" t="inlineStr">
        <is>
          <t>9 Months Ended</t>
        </is>
      </c>
    </row>
    <row r="2">
      <c r="B2" s="2" t="inlineStr">
        <is>
          <t>Sep. 30, 2021</t>
        </is>
      </c>
      <c r="C2" s="2" t="inlineStr">
        <is>
          <t>Sep. 30, 2020</t>
        </is>
      </c>
    </row>
    <row r="3">
      <c r="A3" s="3" t="inlineStr">
        <is>
          <t>Organization, Consolidation and Presentation of Financial Statements [Abstract]</t>
        </is>
      </c>
    </row>
    <row r="4">
      <c r="A4" s="4" t="inlineStr">
        <is>
          <t>Accounts receivable</t>
        </is>
      </c>
      <c r="B4" s="6" t="n">
        <v>-31.5</v>
      </c>
      <c r="C4" s="9" t="n">
        <v>31</v>
      </c>
    </row>
    <row r="5">
      <c r="A5" s="4" t="inlineStr">
        <is>
          <t>Inventories</t>
        </is>
      </c>
      <c r="B5" s="5" t="n">
        <v>15</v>
      </c>
      <c r="C5" s="7" t="n">
        <v>-40.6</v>
      </c>
    </row>
    <row r="6">
      <c r="A6" s="4" t="inlineStr">
        <is>
          <t>Prepaid expenses and other current assets</t>
        </is>
      </c>
      <c r="B6" s="7" t="n">
        <v>-8.1</v>
      </c>
      <c r="C6" s="7" t="n">
        <v>15.3</v>
      </c>
    </row>
    <row r="7">
      <c r="A7" s="4" t="inlineStr">
        <is>
          <t>Accounts payable and accrued liabilities</t>
        </is>
      </c>
      <c r="B7" s="5" t="n">
        <v>137</v>
      </c>
      <c r="C7" s="7" t="n">
        <v>-27.3</v>
      </c>
    </row>
    <row r="8">
      <c r="A8" s="4" t="inlineStr">
        <is>
          <t>Income taxes payable</t>
        </is>
      </c>
      <c r="B8" s="7" t="n">
        <v>-0.2</v>
      </c>
      <c r="C8" s="7" t="n">
        <v>19.4</v>
      </c>
    </row>
    <row r="9">
      <c r="A9" s="4" t="inlineStr">
        <is>
          <t>Net (increase) decrease in noncash operating working capital</t>
        </is>
      </c>
      <c r="B9" s="6" t="n">
        <v>112.2</v>
      </c>
      <c r="C9" s="6" t="n">
        <v>-2.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Details) - USD ($) $ in Millions</t>
        </is>
      </c>
      <c r="B1" s="2" t="inlineStr">
        <is>
          <t>Sep. 30, 2021</t>
        </is>
      </c>
      <c r="C1" s="2" t="inlineStr">
        <is>
          <t>Dec. 31, 2020</t>
        </is>
      </c>
    </row>
    <row r="2">
      <c r="A2" s="4" t="inlineStr">
        <is>
          <t>Carrying Amount</t>
        </is>
      </c>
    </row>
    <row r="3">
      <c r="A3" s="3" t="inlineStr">
        <is>
          <t>Financial liabilities</t>
        </is>
      </c>
    </row>
    <row r="4">
      <c r="A4" s="4" t="inlineStr">
        <is>
          <t>Current and long-term debt, excluding finance leases</t>
        </is>
      </c>
      <c r="B4" s="6" t="n">
        <v>-1673.5</v>
      </c>
      <c r="C4" s="6" t="n">
        <v>-1002.4</v>
      </c>
    </row>
    <row r="5">
      <c r="A5" s="4" t="inlineStr">
        <is>
          <t>Fair Value</t>
        </is>
      </c>
    </row>
    <row r="6">
      <c r="A6" s="3" t="inlineStr">
        <is>
          <t>Financial liabilities</t>
        </is>
      </c>
    </row>
    <row r="7">
      <c r="A7" s="4" t="inlineStr">
        <is>
          <t>Current and long-term debt, excluding finance leases</t>
        </is>
      </c>
      <c r="B7" s="6" t="n">
        <v>-1714.4</v>
      </c>
      <c r="C7" s="6" t="n">
        <v>-1029.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34" customWidth="1" min="2" max="2"/>
  </cols>
  <sheetData>
    <row r="1">
      <c r="A1" s="1" t="inlineStr">
        <is>
          <t>Contingencies (Details) $ in Millions</t>
        </is>
      </c>
      <c r="B1" s="2" t="inlineStr">
        <is>
          <t>9 Months Ended</t>
        </is>
      </c>
    </row>
    <row r="2">
      <c r="B2" s="2" t="inlineStr">
        <is>
          <t>Sep. 30, 2021USD ($)superfundSite</t>
        </is>
      </c>
    </row>
    <row r="3">
      <c r="A3" s="3" t="inlineStr">
        <is>
          <t>Loss Contingencies [Line Items]</t>
        </is>
      </c>
    </row>
    <row r="4">
      <c r="A4" s="4" t="inlineStr">
        <is>
          <t>Number of Superfund sites for which company may be liable | superfundSite</t>
        </is>
      </c>
      <c r="B4" s="5" t="n">
        <v>1</v>
      </c>
    </row>
    <row r="5">
      <c r="A5" s="4" t="inlineStr">
        <is>
          <t>Outstanding letters of credit</t>
        </is>
      </c>
      <c r="B5" s="6" t="n">
        <v>10.5</v>
      </c>
    </row>
    <row r="6">
      <c r="A6" s="4" t="inlineStr">
        <is>
          <t>Workers Compensation Insurance Claims</t>
        </is>
      </c>
    </row>
    <row r="7">
      <c r="A7" s="3" t="inlineStr">
        <is>
          <t>Loss Contingencies [Line Items]</t>
        </is>
      </c>
    </row>
    <row r="8">
      <c r="A8" s="4" t="inlineStr">
        <is>
          <t>Insurance deductible amount</t>
        </is>
      </c>
      <c r="B8" s="5" t="n">
        <v>1</v>
      </c>
    </row>
    <row r="9">
      <c r="A9" s="4" t="inlineStr">
        <is>
          <t>General Liability Insurance Claims</t>
        </is>
      </c>
    </row>
    <row r="10">
      <c r="A10" s="3" t="inlineStr">
        <is>
          <t>Loss Contingencies [Line Items]</t>
        </is>
      </c>
    </row>
    <row r="11">
      <c r="A11" s="4" t="inlineStr">
        <is>
          <t>Insurance deductible amount</t>
        </is>
      </c>
      <c r="B11" s="5" t="n">
        <v>3</v>
      </c>
    </row>
    <row r="12">
      <c r="A12" s="4" t="inlineStr">
        <is>
          <t>Auto Liability Insurance Claims</t>
        </is>
      </c>
    </row>
    <row r="13">
      <c r="A13" s="3" t="inlineStr">
        <is>
          <t>Loss Contingencies [Line Items]</t>
        </is>
      </c>
    </row>
    <row r="14">
      <c r="A14" s="4" t="inlineStr">
        <is>
          <t>Insurance deductible amount</t>
        </is>
      </c>
      <c r="B14" s="7" t="n">
        <v>0.3</v>
      </c>
    </row>
    <row r="15">
      <c r="A15" s="4" t="inlineStr">
        <is>
          <t>Insurance Claims</t>
        </is>
      </c>
    </row>
    <row r="16">
      <c r="A16" s="3" t="inlineStr">
        <is>
          <t>Loss Contingencies [Line Items]</t>
        </is>
      </c>
    </row>
    <row r="17">
      <c r="A17" s="4" t="inlineStr">
        <is>
          <t>Loss contingency accrual</t>
        </is>
      </c>
      <c r="B17" s="6" t="n">
        <v>37.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2" customWidth="1" min="1" max="1"/>
    <col width="27" customWidth="1" min="2" max="2"/>
  </cols>
  <sheetData>
    <row r="1">
      <c r="A1" s="1" t="inlineStr">
        <is>
          <t>Lease Accounting (Narrative) (Details)</t>
        </is>
      </c>
      <c r="B1" s="2" t="inlineStr">
        <is>
          <t>9 Months Ended</t>
        </is>
      </c>
    </row>
    <row r="2">
      <c r="B2" s="2" t="inlineStr">
        <is>
          <t>Sep. 30, 2021contractstore</t>
        </is>
      </c>
    </row>
    <row r="3">
      <c r="A3" s="3" t="inlineStr">
        <is>
          <t>Lessee, Lease, Description [Line Items]</t>
        </is>
      </c>
    </row>
    <row r="4">
      <c r="A4" s="4" t="inlineStr">
        <is>
          <t>Number of leases with restrictive covenants | store</t>
        </is>
      </c>
      <c r="B4" s="5" t="n">
        <v>102</v>
      </c>
    </row>
    <row r="5">
      <c r="A5" s="4" t="inlineStr">
        <is>
          <t>Minimum</t>
        </is>
      </c>
    </row>
    <row r="6">
      <c r="A6" s="3" t="inlineStr">
        <is>
          <t>Lessee, Lease, Description [Line Items]</t>
        </is>
      </c>
    </row>
    <row r="7">
      <c r="A7" s="4" t="inlineStr">
        <is>
          <t>Remaining lease term</t>
        </is>
      </c>
      <c r="B7" s="4" t="inlineStr">
        <is>
          <t>1 year</t>
        </is>
      </c>
    </row>
    <row r="8">
      <c r="A8" s="4" t="inlineStr">
        <is>
          <t>Lease renewal term</t>
        </is>
      </c>
      <c r="B8" s="4" t="inlineStr">
        <is>
          <t>5 years</t>
        </is>
      </c>
    </row>
    <row r="9">
      <c r="A9" s="4" t="inlineStr">
        <is>
          <t>Maximum</t>
        </is>
      </c>
    </row>
    <row r="10">
      <c r="A10" s="3" t="inlineStr">
        <is>
          <t>Lessee, Lease, Description [Line Items]</t>
        </is>
      </c>
    </row>
    <row r="11">
      <c r="A11" s="4" t="inlineStr">
        <is>
          <t>Remaining lease term</t>
        </is>
      </c>
      <c r="B11" s="4" t="inlineStr">
        <is>
          <t>35 years</t>
        </is>
      </c>
    </row>
    <row r="12">
      <c r="A12" s="4" t="inlineStr">
        <is>
          <t>Lease renewal term</t>
        </is>
      </c>
      <c r="B12" s="4" t="inlineStr">
        <is>
          <t>20 years</t>
        </is>
      </c>
    </row>
    <row r="13">
      <c r="A13" s="4" t="inlineStr">
        <is>
          <t>Land</t>
        </is>
      </c>
    </row>
    <row r="14">
      <c r="A14" s="3" t="inlineStr">
        <is>
          <t>Lessee, Lease, Description [Line Items]</t>
        </is>
      </c>
    </row>
    <row r="15">
      <c r="A15" s="4" t="inlineStr">
        <is>
          <t>Number of leases</t>
        </is>
      </c>
      <c r="B15" s="5" t="n">
        <v>400</v>
      </c>
    </row>
    <row r="16">
      <c r="A16" s="4" t="inlineStr">
        <is>
          <t>Terminal</t>
        </is>
      </c>
    </row>
    <row r="17">
      <c r="A17" s="3" t="inlineStr">
        <is>
          <t>Lessee, Lease, Description [Line Items]</t>
        </is>
      </c>
    </row>
    <row r="18">
      <c r="A18" s="4" t="inlineStr">
        <is>
          <t>Number of leases</t>
        </is>
      </c>
      <c r="B18" s="5" t="n">
        <v>1</v>
      </c>
    </row>
    <row r="19">
      <c r="A19" s="4" t="inlineStr">
        <is>
          <t>Office Building</t>
        </is>
      </c>
    </row>
    <row r="20">
      <c r="A20" s="3" t="inlineStr">
        <is>
          <t>Lessee, Lease, Description [Line Items]</t>
        </is>
      </c>
    </row>
    <row r="21">
      <c r="A21" s="4" t="inlineStr">
        <is>
          <t>Number of leases</t>
        </is>
      </c>
      <c r="B21" s="5" t="n">
        <v>1</v>
      </c>
    </row>
    <row r="22">
      <c r="A22" s="4" t="inlineStr">
        <is>
          <t>Hangar</t>
        </is>
      </c>
    </row>
    <row r="23">
      <c r="A23" s="3" t="inlineStr">
        <is>
          <t>Lessee, Lease, Description [Line Items]</t>
        </is>
      </c>
    </row>
    <row r="24">
      <c r="A24" s="4" t="inlineStr">
        <is>
          <t>Number of leases</t>
        </is>
      </c>
      <c r="B24" s="5"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Lease Accounting (Leases Reflected on Balance Sheet) (Details) - USD ($) $ in Millions</t>
        </is>
      </c>
      <c r="C1" s="2" t="inlineStr">
        <is>
          <t>Sep. 30, 2021</t>
        </is>
      </c>
      <c r="D1" s="2" t="inlineStr">
        <is>
          <t>Dec. 31, 2020</t>
        </is>
      </c>
    </row>
    <row r="2">
      <c r="A2" s="3" t="inlineStr">
        <is>
          <t>Assets</t>
        </is>
      </c>
    </row>
    <row r="3">
      <c r="A3" s="4" t="inlineStr">
        <is>
          <t>Operating (Right-of-use)</t>
        </is>
      </c>
      <c r="B3" s="4" t="inlineStr">
        <is>
          <t>[1]</t>
        </is>
      </c>
      <c r="C3" s="6" t="n">
        <v>412.8</v>
      </c>
      <c r="D3" s="6" t="n">
        <v>147.7</v>
      </c>
    </row>
    <row r="4">
      <c r="A4" s="4" t="inlineStr">
        <is>
          <t>Accumulated depreciation</t>
        </is>
      </c>
      <c r="C4" s="7" t="n">
        <v>12.9</v>
      </c>
      <c r="D4" s="7" t="n">
        <v>2.8</v>
      </c>
    </row>
    <row r="5">
      <c r="A5" s="4" t="inlineStr">
        <is>
          <t>Finance</t>
        </is>
      </c>
      <c r="C5" s="7" t="n">
        <v>137.5</v>
      </c>
      <c r="D5" s="7" t="n">
        <v>2.6</v>
      </c>
    </row>
    <row r="6">
      <c r="A6" s="4" t="inlineStr">
        <is>
          <t>Total leased assets</t>
        </is>
      </c>
      <c r="C6" s="6" t="n">
        <v>550.3</v>
      </c>
      <c r="D6" s="6" t="n">
        <v>150.3</v>
      </c>
    </row>
    <row r="7">
      <c r="A7" s="4" t="inlineStr">
        <is>
          <t>Finance Lease, Right-of-Use Asset, Statement of Financial Position [Extensible List]</t>
        </is>
      </c>
      <c r="C7" s="4" t="inlineStr">
        <is>
          <t>Property, plant and equipment, at cost less accumulated depreciation and amortization of $1,321.3 at 2021 and $1,191.4 at 2020</t>
        </is>
      </c>
      <c r="D7" s="4" t="inlineStr">
        <is>
          <t>Property, plant and equipment, at cost less accumulated depreciation and amortization of $1,321.3 at 2021 and $1,191.4 at 2020</t>
        </is>
      </c>
    </row>
    <row r="8">
      <c r="A8" s="3" t="inlineStr">
        <is>
          <t>Current</t>
        </is>
      </c>
    </row>
    <row r="9">
      <c r="A9" s="4" t="inlineStr">
        <is>
          <t>Operating</t>
        </is>
      </c>
      <c r="C9" s="6" t="n">
        <v>17.2</v>
      </c>
      <c r="D9" s="6" t="n">
        <v>7.8</v>
      </c>
    </row>
    <row r="10">
      <c r="A10" s="4" t="inlineStr">
        <is>
          <t>Finance</t>
        </is>
      </c>
      <c r="C10" s="6" t="n">
        <v>10.8</v>
      </c>
      <c r="D10" s="6" t="n">
        <v>1.2</v>
      </c>
    </row>
    <row r="11">
      <c r="A11" s="4" t="inlineStr">
        <is>
          <t>Operating Lease, Liability, Current, Statement of Financial Position [Extensible List]</t>
        </is>
      </c>
      <c r="C11" s="4" t="inlineStr">
        <is>
          <t>Trade accounts payable and accrued liabilities</t>
        </is>
      </c>
    </row>
    <row r="12">
      <c r="A12" s="4" t="inlineStr">
        <is>
          <t>Finance Lease, Liability, Current, Statement of Financial Position [Extensible List]</t>
        </is>
      </c>
      <c r="C12" s="4" t="inlineStr">
        <is>
          <t>Current maturities of long-term debt</t>
        </is>
      </c>
      <c r="D12" s="4" t="inlineStr">
        <is>
          <t>Current maturities of long-term debt</t>
        </is>
      </c>
    </row>
    <row r="13">
      <c r="A13" s="3" t="inlineStr">
        <is>
          <t>Noncurrent</t>
        </is>
      </c>
    </row>
    <row r="14">
      <c r="A14" s="4" t="inlineStr">
        <is>
          <t>Operating</t>
        </is>
      </c>
      <c r="B14" s="4" t="inlineStr">
        <is>
          <t>[1]</t>
        </is>
      </c>
      <c r="C14" s="6" t="n">
        <v>401.9</v>
      </c>
      <c r="D14" s="6" t="n">
        <v>142.5</v>
      </c>
    </row>
    <row r="15">
      <c r="A15" s="4" t="inlineStr">
        <is>
          <t>Finance Lease, Liability, Noncurrent, Statement of Financial Position [Extensible List]</t>
        </is>
      </c>
      <c r="C15" s="4" t="inlineStr">
        <is>
          <t>Long-term debt, including capitalized lease obligations</t>
        </is>
      </c>
    </row>
    <row r="16">
      <c r="A16" s="4" t="inlineStr">
        <is>
          <t>Finance</t>
        </is>
      </c>
      <c r="C16" s="6" t="n">
        <v>129.7</v>
      </c>
      <c r="D16" s="7" t="n">
        <v>0.9</v>
      </c>
    </row>
    <row r="17">
      <c r="A17" s="4" t="inlineStr">
        <is>
          <t>Total lease liabilities</t>
        </is>
      </c>
      <c r="C17" s="6" t="n">
        <v>559.6</v>
      </c>
      <c r="D17" s="6" t="n">
        <v>152.4</v>
      </c>
    </row>
    <row r="18"/>
    <row r="19">
      <c r="A19" s="4" t="inlineStr">
        <is>
          <t>[1]</t>
        </is>
      </c>
      <c r="B19" s="4" t="inlineStr">
        <is>
          <t>*Prior year amounts have been reclassified to conform with current period presentation</t>
        </is>
      </c>
    </row>
  </sheetData>
  <mergeCells count="3">
    <mergeCell ref="A1:B1"/>
    <mergeCell ref="A18:C18"/>
    <mergeCell ref="B19:C1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Lease Accounting (Lease Cos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t>
        </is>
      </c>
      <c r="B4" s="6" t="n">
        <v>11.6</v>
      </c>
      <c r="C4" s="6" t="n">
        <v>4.4</v>
      </c>
      <c r="D4" s="6" t="n">
        <v>31.4</v>
      </c>
      <c r="E4" s="6" t="n">
        <v>12.4</v>
      </c>
    </row>
    <row r="5">
      <c r="A5" s="3" t="inlineStr">
        <is>
          <t>Finance lease cost</t>
        </is>
      </c>
    </row>
    <row r="6">
      <c r="A6" s="4" t="inlineStr">
        <is>
          <t>Amortization of leased assets</t>
        </is>
      </c>
      <c r="B6" s="7" t="n">
        <v>4.3</v>
      </c>
      <c r="C6" s="7" t="n">
        <v>0.3</v>
      </c>
      <c r="D6" s="7" t="n">
        <v>10.7</v>
      </c>
      <c r="E6" s="5" t="n">
        <v>1</v>
      </c>
    </row>
    <row r="7">
      <c r="A7" s="4" t="inlineStr">
        <is>
          <t>Interest on lease liabilities</t>
        </is>
      </c>
      <c r="B7" s="7" t="n">
        <v>2.3</v>
      </c>
      <c r="C7" s="5" t="n">
        <v>0</v>
      </c>
      <c r="D7" s="7" t="n">
        <v>5.9</v>
      </c>
      <c r="E7" s="7" t="n">
        <v>0.1</v>
      </c>
    </row>
    <row r="8">
      <c r="A8" s="4" t="inlineStr">
        <is>
          <t>Net lease costs</t>
        </is>
      </c>
      <c r="B8" s="6" t="n">
        <v>18.2</v>
      </c>
      <c r="C8" s="6" t="n">
        <v>4.7</v>
      </c>
      <c r="D8" s="9" t="n">
        <v>48</v>
      </c>
      <c r="E8" s="6" t="n">
        <v>13.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ease Accounting (Cash Flow Information) (Details) - USD ($) $ in Millions</t>
        </is>
      </c>
      <c r="B1" s="2" t="inlineStr">
        <is>
          <t>9 Months Ended</t>
        </is>
      </c>
    </row>
    <row r="2">
      <c r="B2" s="2" t="inlineStr">
        <is>
          <t>Sep. 30, 2021</t>
        </is>
      </c>
      <c r="C2" s="2" t="inlineStr">
        <is>
          <t>Sep. 30, 2020</t>
        </is>
      </c>
    </row>
    <row r="3">
      <c r="A3" s="3" t="inlineStr">
        <is>
          <t>Cash paid for amounts included in the measurement of liabilities</t>
        </is>
      </c>
    </row>
    <row r="4">
      <c r="A4" s="4" t="inlineStr">
        <is>
          <t>Operating cash flows from operating leases</t>
        </is>
      </c>
      <c r="B4" s="6" t="n">
        <v>28.5</v>
      </c>
      <c r="C4" s="6" t="n">
        <v>11.4</v>
      </c>
    </row>
    <row r="5">
      <c r="A5" s="4" t="inlineStr">
        <is>
          <t>Operating cash flows from finance leases</t>
        </is>
      </c>
      <c r="B5" s="7" t="n">
        <v>5.9</v>
      </c>
      <c r="C5" s="7" t="n">
        <v>0.1</v>
      </c>
    </row>
    <row r="6">
      <c r="A6" s="4" t="inlineStr">
        <is>
          <t>Financing cash flows from finance leases</t>
        </is>
      </c>
      <c r="B6" s="9" t="n">
        <v>7</v>
      </c>
      <c r="C6" s="6" t="n">
        <v>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69" customWidth="1" min="1" max="1"/>
    <col width="13" customWidth="1" min="2" max="2"/>
    <col width="50" customWidth="1" min="3" max="3"/>
    <col width="13" customWidth="1" min="4" max="4"/>
    <col width="15" customWidth="1" min="5" max="5"/>
    <col width="13" customWidth="1" min="6" max="6"/>
    <col width="18" customWidth="1" min="7" max="7"/>
    <col width="67" customWidth="1" min="8" max="8"/>
    <col width="13" customWidth="1" min="9" max="9"/>
  </cols>
  <sheetData>
    <row r="1">
      <c r="A1" s="1" t="inlineStr">
        <is>
          <t>Consolidated Statements of Changes in Equity - USD ($) $ in Millions</t>
        </is>
      </c>
      <c r="B1" s="2" t="inlineStr">
        <is>
          <t>Total</t>
        </is>
      </c>
      <c r="C1" s="2" t="inlineStr">
        <is>
          <t>Cumulative Effect, Period of Adoption, Adjustment</t>
        </is>
      </c>
      <c r="D1" s="2" t="inlineStr">
        <is>
          <t>Common Stock</t>
        </is>
      </c>
      <c r="E1" s="2" t="inlineStr">
        <is>
          <t>Treasury Stock</t>
        </is>
      </c>
      <c r="F1" s="2" t="inlineStr">
        <is>
          <t>APIC</t>
        </is>
      </c>
      <c r="G1" s="2" t="inlineStr">
        <is>
          <t>Retained Earnings</t>
        </is>
      </c>
      <c r="H1" s="2" t="inlineStr">
        <is>
          <t>Retained EarningsCumulative Effect, Period of Adoption, Adjustment</t>
        </is>
      </c>
      <c r="I1" s="2" t="inlineStr">
        <is>
          <t>AOCI</t>
        </is>
      </c>
    </row>
    <row r="2">
      <c r="A2" s="4" t="inlineStr">
        <is>
          <t>Beginning balance (in shares) at Dec. 31, 2019</t>
        </is>
      </c>
      <c r="D2" s="5" t="n">
        <v>46767164</v>
      </c>
    </row>
    <row r="3">
      <c r="A3" s="4" t="inlineStr">
        <is>
          <t>Beginning balance at Dec. 31, 2019</t>
        </is>
      </c>
      <c r="B3" s="9" t="n">
        <v>803</v>
      </c>
      <c r="C3" s="6" t="n">
        <v>1.1</v>
      </c>
      <c r="D3" s="6" t="n">
        <v>0.5</v>
      </c>
      <c r="E3" s="6" t="n">
        <v>-1099.8</v>
      </c>
      <c r="F3" s="6" t="n">
        <v>538.7</v>
      </c>
      <c r="G3" s="6" t="n">
        <v>1362.9</v>
      </c>
      <c r="H3" s="6" t="n">
        <v>1.1</v>
      </c>
      <c r="I3" s="6" t="n">
        <v>0.7</v>
      </c>
    </row>
    <row r="4">
      <c r="A4" s="3" t="inlineStr">
        <is>
          <t>Increase (Decrease) in Stockholders' Equity [Roll Forward]</t>
        </is>
      </c>
    </row>
    <row r="5">
      <c r="A5" s="4" t="inlineStr">
        <is>
          <t>Net income</t>
        </is>
      </c>
      <c r="B5" s="7" t="n">
        <v>89.3</v>
      </c>
      <c r="G5" s="7" t="n">
        <v>89.3</v>
      </c>
    </row>
    <row r="6">
      <c r="A6" s="4" t="inlineStr">
        <is>
          <t>Gain on interest rate hedge, net of tax</t>
        </is>
      </c>
      <c r="B6" s="7" t="n">
        <v>-2.7</v>
      </c>
      <c r="I6" s="7" t="n">
        <v>-2.7</v>
      </c>
    </row>
    <row r="7">
      <c r="A7" s="4" t="inlineStr">
        <is>
          <t>Purchase of treasury stock</t>
        </is>
      </c>
      <c r="B7" s="7" t="n">
        <v>-140.6</v>
      </c>
      <c r="E7" s="7" t="n">
        <v>-140.6</v>
      </c>
    </row>
    <row r="8">
      <c r="A8" s="4" t="inlineStr">
        <is>
          <t>Issuance of treasury stock</t>
        </is>
      </c>
      <c r="B8" s="7" t="n">
        <v>-0.5</v>
      </c>
      <c r="E8" s="7" t="n">
        <v>5.2</v>
      </c>
      <c r="F8" s="7" t="n">
        <v>-5.7</v>
      </c>
    </row>
    <row r="9">
      <c r="A9" s="4" t="inlineStr">
        <is>
          <t>Amounts related to share-based compensation</t>
        </is>
      </c>
      <c r="B9" s="7" t="n">
        <v>-5.6</v>
      </c>
      <c r="F9" s="7" t="n">
        <v>-5.6</v>
      </c>
    </row>
    <row r="10">
      <c r="A10" s="4" t="inlineStr">
        <is>
          <t>Share-based compensation expense</t>
        </is>
      </c>
      <c r="B10" s="7" t="n">
        <v>2.8</v>
      </c>
      <c r="F10" s="7" t="n">
        <v>2.8</v>
      </c>
    </row>
    <row r="11">
      <c r="A11" s="4" t="inlineStr">
        <is>
          <t>Ending balance (in shares) at Mar. 31, 2020</t>
        </is>
      </c>
      <c r="D11" s="5" t="n">
        <v>46767164</v>
      </c>
    </row>
    <row r="12">
      <c r="A12" s="4" t="inlineStr">
        <is>
          <t>Ending balance at Mar. 31, 2020</t>
        </is>
      </c>
      <c r="B12" s="7" t="n">
        <v>746.8</v>
      </c>
      <c r="D12" s="6" t="n">
        <v>0.5</v>
      </c>
      <c r="E12" s="7" t="n">
        <v>-1235.2</v>
      </c>
      <c r="F12" s="7" t="n">
        <v>530.2</v>
      </c>
      <c r="G12" s="7" t="n">
        <v>1453.3</v>
      </c>
      <c r="I12" s="5" t="n">
        <v>-2</v>
      </c>
    </row>
    <row r="13">
      <c r="A13" s="4" t="inlineStr">
        <is>
          <t>Beginning balance (in shares) at Dec. 31, 2019</t>
        </is>
      </c>
      <c r="D13" s="5" t="n">
        <v>46767164</v>
      </c>
    </row>
    <row r="14">
      <c r="A14" s="4" t="inlineStr">
        <is>
          <t>Beginning balance at Dec. 31, 2019</t>
        </is>
      </c>
      <c r="B14" s="5" t="n">
        <v>803</v>
      </c>
      <c r="C14" s="6" t="n">
        <v>1.1</v>
      </c>
      <c r="D14" s="6" t="n">
        <v>0.5</v>
      </c>
      <c r="E14" s="7" t="n">
        <v>-1099.8</v>
      </c>
      <c r="F14" s="7" t="n">
        <v>538.7</v>
      </c>
      <c r="G14" s="7" t="n">
        <v>1362.9</v>
      </c>
      <c r="H14" s="6" t="n">
        <v>1.1</v>
      </c>
      <c r="I14" s="7" t="n">
        <v>0.7</v>
      </c>
    </row>
    <row r="15">
      <c r="A15" s="3" t="inlineStr">
        <is>
          <t>Increase (Decrease) in Stockholders' Equity [Roll Forward]</t>
        </is>
      </c>
    </row>
    <row r="16">
      <c r="A16" s="4" t="inlineStr">
        <is>
          <t>Net income</t>
        </is>
      </c>
      <c r="B16" s="7" t="n">
        <v>325.1</v>
      </c>
    </row>
    <row r="17">
      <c r="A17" s="4" t="inlineStr">
        <is>
          <t>Ending balance (in shares) at Sep. 30, 2020</t>
        </is>
      </c>
      <c r="D17" s="5" t="n">
        <v>46767164</v>
      </c>
    </row>
    <row r="18">
      <c r="A18" s="4" t="inlineStr">
        <is>
          <t>Ending balance at Sep. 30, 2020</t>
        </is>
      </c>
      <c r="B18" s="7" t="n">
        <v>895.7</v>
      </c>
      <c r="D18" s="6" t="n">
        <v>0.5</v>
      </c>
      <c r="E18" s="7" t="n">
        <v>-1321.8</v>
      </c>
      <c r="F18" s="5" t="n">
        <v>530</v>
      </c>
      <c r="G18" s="7" t="n">
        <v>1689.1</v>
      </c>
      <c r="I18" s="7" t="n">
        <v>-2.1</v>
      </c>
    </row>
    <row r="19">
      <c r="A19" s="4" t="inlineStr">
        <is>
          <t>Beginning balance (in shares) at Mar. 31, 2020</t>
        </is>
      </c>
      <c r="D19" s="5" t="n">
        <v>46767164</v>
      </c>
    </row>
    <row r="20">
      <c r="A20" s="4" t="inlineStr">
        <is>
          <t>Beginning balance at Mar. 31, 2020</t>
        </is>
      </c>
      <c r="B20" s="7" t="n">
        <v>746.8</v>
      </c>
      <c r="D20" s="6" t="n">
        <v>0.5</v>
      </c>
      <c r="E20" s="7" t="n">
        <v>-1235.2</v>
      </c>
      <c r="F20" s="7" t="n">
        <v>530.2</v>
      </c>
      <c r="G20" s="7" t="n">
        <v>1453.3</v>
      </c>
      <c r="I20" s="5" t="n">
        <v>-2</v>
      </c>
    </row>
    <row r="21">
      <c r="A21" s="3" t="inlineStr">
        <is>
          <t>Increase (Decrease) in Stockholders' Equity [Roll Forward]</t>
        </is>
      </c>
    </row>
    <row r="22">
      <c r="A22" s="4" t="inlineStr">
        <is>
          <t>Net income</t>
        </is>
      </c>
      <c r="B22" s="7" t="n">
        <v>168.9</v>
      </c>
      <c r="G22" s="7" t="n">
        <v>168.9</v>
      </c>
    </row>
    <row r="23">
      <c r="A23" s="4" t="inlineStr">
        <is>
          <t>Gain on interest rate hedge, net of tax</t>
        </is>
      </c>
      <c r="B23" s="7" t="n">
        <v>-0.5</v>
      </c>
      <c r="I23" s="7" t="n">
        <v>-0.5</v>
      </c>
    </row>
    <row r="24">
      <c r="A24" s="4" t="inlineStr">
        <is>
          <t>Share-based compensation expense</t>
        </is>
      </c>
      <c r="B24" s="7" t="n">
        <v>2.8</v>
      </c>
      <c r="F24" s="7" t="n">
        <v>2.8</v>
      </c>
    </row>
    <row r="25">
      <c r="A25" s="4" t="inlineStr">
        <is>
          <t>Ending balance (in shares) at Jun. 30, 2020</t>
        </is>
      </c>
      <c r="D25" s="5" t="n">
        <v>46767164</v>
      </c>
    </row>
    <row r="26">
      <c r="A26" s="4" t="inlineStr">
        <is>
          <t>Ending balance at Jun. 30, 2020</t>
        </is>
      </c>
      <c r="B26" s="5" t="n">
        <v>918</v>
      </c>
      <c r="D26" s="6" t="n">
        <v>0.5</v>
      </c>
      <c r="E26" s="7" t="n">
        <v>-1235.2</v>
      </c>
      <c r="F26" s="5" t="n">
        <v>533</v>
      </c>
      <c r="G26" s="7" t="n">
        <v>1622.2</v>
      </c>
      <c r="I26" s="7" t="n">
        <v>-2.5</v>
      </c>
    </row>
    <row r="27">
      <c r="A27" s="3" t="inlineStr">
        <is>
          <t>Increase (Decrease) in Stockholders' Equity [Roll Forward]</t>
        </is>
      </c>
    </row>
    <row r="28">
      <c r="A28" s="4" t="inlineStr">
        <is>
          <t>Net income</t>
        </is>
      </c>
      <c r="B28" s="7" t="n">
        <v>66.90000000000001</v>
      </c>
      <c r="G28" s="7" t="n">
        <v>66.90000000000001</v>
      </c>
    </row>
    <row r="29">
      <c r="A29" s="4" t="inlineStr">
        <is>
          <t>Gain on interest rate hedge, net of tax</t>
        </is>
      </c>
      <c r="B29" s="7" t="n">
        <v>0.4</v>
      </c>
      <c r="I29" s="7" t="n">
        <v>0.4</v>
      </c>
    </row>
    <row r="30">
      <c r="A30" s="4" t="inlineStr">
        <is>
          <t>Purchase of treasury stock</t>
        </is>
      </c>
      <c r="B30" s="7" t="n">
        <v>-89.90000000000001</v>
      </c>
      <c r="E30" s="7" t="n">
        <v>-89.90000000000001</v>
      </c>
    </row>
    <row r="31">
      <c r="A31" s="4" t="inlineStr">
        <is>
          <t>Issuance of treasury stock</t>
        </is>
      </c>
      <c r="B31" s="5" t="n">
        <v>0</v>
      </c>
      <c r="E31" s="7" t="n">
        <v>3.3</v>
      </c>
      <c r="F31" s="7" t="n">
        <v>-3.3</v>
      </c>
    </row>
    <row r="32">
      <c r="A32" s="4" t="inlineStr">
        <is>
          <t>Amounts related to share-based compensation</t>
        </is>
      </c>
      <c r="B32" s="7" t="n">
        <v>-5.1</v>
      </c>
      <c r="F32" s="7" t="n">
        <v>-5.1</v>
      </c>
    </row>
    <row r="33">
      <c r="A33" s="4" t="inlineStr">
        <is>
          <t>Share-based compensation expense</t>
        </is>
      </c>
      <c r="B33" s="7" t="n">
        <v>5.4</v>
      </c>
      <c r="F33" s="7" t="n">
        <v>5.4</v>
      </c>
    </row>
    <row r="34">
      <c r="A34" s="4" t="inlineStr">
        <is>
          <t>Ending balance (in shares) at Sep. 30, 2020</t>
        </is>
      </c>
      <c r="D34" s="5" t="n">
        <v>46767164</v>
      </c>
    </row>
    <row r="35">
      <c r="A35" s="4" t="inlineStr">
        <is>
          <t>Ending balance at Sep. 30, 2020</t>
        </is>
      </c>
      <c r="B35" s="7" t="n">
        <v>895.7</v>
      </c>
      <c r="D35" s="6" t="n">
        <v>0.5</v>
      </c>
      <c r="E35" s="7" t="n">
        <v>-1321.8</v>
      </c>
      <c r="F35" s="5" t="n">
        <v>530</v>
      </c>
      <c r="G35" s="7" t="n">
        <v>1689.1</v>
      </c>
      <c r="I35" s="7" t="n">
        <v>-2.1</v>
      </c>
    </row>
    <row r="36">
      <c r="A36" s="4" t="inlineStr">
        <is>
          <t>Beginning balance (in shares) at Dec. 31, 2020</t>
        </is>
      </c>
      <c r="D36" s="5" t="n">
        <v>46767164</v>
      </c>
    </row>
    <row r="37">
      <c r="A37" s="4" t="inlineStr">
        <is>
          <t>Beginning balance at Dec. 31, 2020</t>
        </is>
      </c>
      <c r="B37" s="7" t="n">
        <v>784.1</v>
      </c>
      <c r="D37" s="6" t="n">
        <v>0.5</v>
      </c>
      <c r="E37" s="7" t="n">
        <v>-1490.9</v>
      </c>
      <c r="F37" s="7" t="n">
        <v>533.3</v>
      </c>
      <c r="G37" s="7" t="n">
        <v>1743.1</v>
      </c>
      <c r="I37" s="7" t="n">
        <v>-1.9</v>
      </c>
    </row>
    <row r="38">
      <c r="A38" s="3" t="inlineStr">
        <is>
          <t>Increase (Decrease) in Stockholders' Equity [Roll Forward]</t>
        </is>
      </c>
    </row>
    <row r="39">
      <c r="A39" s="4" t="inlineStr">
        <is>
          <t>Net income</t>
        </is>
      </c>
      <c r="B39" s="7" t="n">
        <v>55.3</v>
      </c>
      <c r="G39" s="7" t="n">
        <v>55.3</v>
      </c>
    </row>
    <row r="40">
      <c r="A40" s="4" t="inlineStr">
        <is>
          <t>Gain on interest rate hedge, net of tax</t>
        </is>
      </c>
      <c r="B40" s="7" t="n">
        <v>0.2</v>
      </c>
      <c r="I40" s="7" t="n">
        <v>0.2</v>
      </c>
    </row>
    <row r="41">
      <c r="A41" s="4" t="inlineStr">
        <is>
          <t>Cash dividends declared ($0.25 per share)</t>
        </is>
      </c>
      <c r="B41" s="7" t="n">
        <v>-6.8</v>
      </c>
      <c r="G41" s="7" t="n">
        <v>-6.8</v>
      </c>
    </row>
    <row r="42">
      <c r="A42" s="4" t="inlineStr">
        <is>
          <t>Dividend equivalent units accrued</t>
        </is>
      </c>
      <c r="B42" s="5" t="n">
        <v>0</v>
      </c>
      <c r="F42" s="7" t="n">
        <v>0.1</v>
      </c>
      <c r="G42" s="7" t="n">
        <v>-0.1</v>
      </c>
    </row>
    <row r="43">
      <c r="A43" s="4" t="inlineStr">
        <is>
          <t>Purchase of treasury stock</t>
        </is>
      </c>
      <c r="B43" s="5" t="n">
        <v>-50</v>
      </c>
      <c r="E43" s="5" t="n">
        <v>-50</v>
      </c>
    </row>
    <row r="44">
      <c r="A44" s="4" t="inlineStr">
        <is>
          <t>Issuance of treasury stock</t>
        </is>
      </c>
      <c r="B44" s="5" t="n">
        <v>0</v>
      </c>
      <c r="E44" s="7" t="n">
        <v>5.6</v>
      </c>
      <c r="F44" s="7" t="n">
        <v>-5.6</v>
      </c>
    </row>
    <row r="45">
      <c r="A45" s="4" t="inlineStr">
        <is>
          <t>Amounts related to share-based compensation</t>
        </is>
      </c>
      <c r="B45" s="7" t="n">
        <v>-5.8</v>
      </c>
      <c r="F45" s="7" t="n">
        <v>-5.8</v>
      </c>
    </row>
    <row r="46">
      <c r="A46" s="4" t="inlineStr">
        <is>
          <t>Share-based compensation expense</t>
        </is>
      </c>
      <c r="B46" s="7" t="n">
        <v>3.6</v>
      </c>
      <c r="F46" s="7" t="n">
        <v>3.6</v>
      </c>
    </row>
    <row r="47">
      <c r="A47" s="4" t="inlineStr">
        <is>
          <t>Ending balance (in shares) at Mar. 31, 2021</t>
        </is>
      </c>
      <c r="D47" s="5" t="n">
        <v>46767164</v>
      </c>
    </row>
    <row r="48">
      <c r="A48" s="4" t="inlineStr">
        <is>
          <t>Ending balance at Mar. 31, 2021</t>
        </is>
      </c>
      <c r="B48" s="7" t="n">
        <v>780.6</v>
      </c>
      <c r="D48" s="6" t="n">
        <v>0.5</v>
      </c>
      <c r="E48" s="7" t="n">
        <v>-1535.3</v>
      </c>
      <c r="F48" s="7" t="n">
        <v>525.6</v>
      </c>
      <c r="G48" s="7" t="n">
        <v>1791.5</v>
      </c>
      <c r="I48" s="7" t="n">
        <v>-1.7</v>
      </c>
    </row>
    <row r="49">
      <c r="A49" s="4" t="inlineStr">
        <is>
          <t>Beginning balance (in shares) at Dec. 31, 2020</t>
        </is>
      </c>
      <c r="D49" s="5" t="n">
        <v>46767164</v>
      </c>
    </row>
    <row r="50">
      <c r="A50" s="4" t="inlineStr">
        <is>
          <t>Beginning balance at Dec. 31, 2020</t>
        </is>
      </c>
      <c r="B50" s="7" t="n">
        <v>784.1</v>
      </c>
      <c r="D50" s="6" t="n">
        <v>0.5</v>
      </c>
      <c r="E50" s="7" t="n">
        <v>-1490.9</v>
      </c>
      <c r="F50" s="7" t="n">
        <v>533.3</v>
      </c>
      <c r="G50" s="7" t="n">
        <v>1743.1</v>
      </c>
      <c r="I50" s="7" t="n">
        <v>-1.9</v>
      </c>
    </row>
    <row r="51">
      <c r="A51" s="3" t="inlineStr">
        <is>
          <t>Increase (Decrease) in Stockholders' Equity [Roll Forward]</t>
        </is>
      </c>
    </row>
    <row r="52">
      <c r="A52" s="4" t="inlineStr">
        <is>
          <t>Net income</t>
        </is>
      </c>
      <c r="B52" s="7" t="n">
        <v>288.1</v>
      </c>
    </row>
    <row r="53">
      <c r="A53" s="4" t="inlineStr">
        <is>
          <t>Gain on interest rate hedge, net of tax</t>
        </is>
      </c>
      <c r="B53" s="7" t="n">
        <v>0.2</v>
      </c>
      <c r="I53" s="7" t="n">
        <v>0.2</v>
      </c>
    </row>
    <row r="54">
      <c r="A54" s="4" t="inlineStr">
        <is>
          <t>Ending balance (in shares) at Sep. 30, 2021</t>
        </is>
      </c>
      <c r="D54" s="5" t="n">
        <v>46767164</v>
      </c>
    </row>
    <row r="55">
      <c r="A55" s="4" t="inlineStr">
        <is>
          <t>Ending balance at Sep. 30, 2021</t>
        </is>
      </c>
      <c r="B55" s="7" t="n">
        <v>824.8</v>
      </c>
      <c r="D55" s="6" t="n">
        <v>0.5</v>
      </c>
      <c r="E55" s="7" t="n">
        <v>-1715.9</v>
      </c>
      <c r="F55" s="7" t="n">
        <v>530.5</v>
      </c>
      <c r="G55" s="5" t="n">
        <v>2011</v>
      </c>
      <c r="I55" s="7" t="n">
        <v>-1.3</v>
      </c>
    </row>
    <row r="56">
      <c r="A56" s="4" t="inlineStr">
        <is>
          <t>Beginning balance (in shares) at Mar. 31, 2021</t>
        </is>
      </c>
      <c r="D56" s="5" t="n">
        <v>46767164</v>
      </c>
    </row>
    <row r="57">
      <c r="A57" s="4" t="inlineStr">
        <is>
          <t>Beginning balance at Mar. 31, 2021</t>
        </is>
      </c>
      <c r="B57" s="7" t="n">
        <v>780.6</v>
      </c>
      <c r="D57" s="6" t="n">
        <v>0.5</v>
      </c>
      <c r="E57" s="7" t="n">
        <v>-1535.3</v>
      </c>
      <c r="F57" s="7" t="n">
        <v>525.6</v>
      </c>
      <c r="G57" s="7" t="n">
        <v>1791.5</v>
      </c>
      <c r="I57" s="7" t="n">
        <v>-1.7</v>
      </c>
    </row>
    <row r="58">
      <c r="A58" s="3" t="inlineStr">
        <is>
          <t>Increase (Decrease) in Stockholders' Equity [Roll Forward]</t>
        </is>
      </c>
    </row>
    <row r="59">
      <c r="A59" s="4" t="inlineStr">
        <is>
          <t>Net income</t>
        </is>
      </c>
      <c r="B59" s="7" t="n">
        <v>128.8</v>
      </c>
      <c r="G59" s="7" t="n">
        <v>128.8</v>
      </c>
    </row>
    <row r="60">
      <c r="A60" s="4" t="inlineStr">
        <is>
          <t>Gain on interest rate hedge, net of tax</t>
        </is>
      </c>
      <c r="B60" s="7" t="n">
        <v>0.2</v>
      </c>
      <c r="I60" s="7" t="n">
        <v>0.2</v>
      </c>
    </row>
    <row r="61">
      <c r="A61" s="4" t="inlineStr">
        <is>
          <t>Cash dividends declared ($0.25 per share)</t>
        </is>
      </c>
      <c r="B61" s="7" t="n">
        <v>-6.7</v>
      </c>
      <c r="G61" s="7" t="n">
        <v>-6.7</v>
      </c>
    </row>
    <row r="62">
      <c r="A62" s="4" t="inlineStr">
        <is>
          <t>Dividend equivalent units accrued</t>
        </is>
      </c>
      <c r="B62" s="5" t="n">
        <v>0</v>
      </c>
      <c r="F62" s="5" t="n">
        <v>0</v>
      </c>
      <c r="G62" s="5" t="n">
        <v>0</v>
      </c>
    </row>
    <row r="63">
      <c r="A63" s="4" t="inlineStr">
        <is>
          <t>Purchase of treasury stock</t>
        </is>
      </c>
      <c r="B63" s="7" t="n">
        <v>-148.3</v>
      </c>
      <c r="E63" s="7" t="n">
        <v>-148.3</v>
      </c>
    </row>
    <row r="64">
      <c r="A64" s="4" t="inlineStr">
        <is>
          <t>Issuance of treasury stock</t>
        </is>
      </c>
      <c r="B64" s="5" t="n">
        <v>0</v>
      </c>
      <c r="E64" s="7" t="n">
        <v>0.5</v>
      </c>
      <c r="F64" s="7" t="n">
        <v>-0.5</v>
      </c>
    </row>
    <row r="65">
      <c r="A65" s="4" t="inlineStr">
        <is>
          <t>Amounts related to share-based compensation</t>
        </is>
      </c>
      <c r="B65" s="7" t="n">
        <v>-0.5</v>
      </c>
      <c r="F65" s="7" t="n">
        <v>-0.5</v>
      </c>
    </row>
    <row r="66">
      <c r="A66" s="4" t="inlineStr">
        <is>
          <t>Share-based compensation expense</t>
        </is>
      </c>
      <c r="B66" s="7" t="n">
        <v>3.8</v>
      </c>
      <c r="F66" s="7" t="n">
        <v>3.8</v>
      </c>
    </row>
    <row r="67">
      <c r="A67" s="4" t="inlineStr">
        <is>
          <t>Ending balance (in shares) at Jun. 30, 2021</t>
        </is>
      </c>
      <c r="D67" s="5" t="n">
        <v>46767164</v>
      </c>
    </row>
    <row r="68">
      <c r="A68" s="4" t="inlineStr">
        <is>
          <t>Ending balance at Jun. 30, 2021</t>
        </is>
      </c>
      <c r="B68" s="7" t="n">
        <v>757.9</v>
      </c>
      <c r="D68" s="6" t="n">
        <v>0.5</v>
      </c>
      <c r="E68" s="7" t="n">
        <v>-1683.1</v>
      </c>
      <c r="F68" s="7" t="n">
        <v>528.4</v>
      </c>
      <c r="G68" s="7" t="n">
        <v>1913.6</v>
      </c>
      <c r="I68" s="7" t="n">
        <v>-1.5</v>
      </c>
    </row>
    <row r="69">
      <c r="A69" s="3" t="inlineStr">
        <is>
          <t>Increase (Decrease) in Stockholders' Equity [Roll Forward]</t>
        </is>
      </c>
    </row>
    <row r="70">
      <c r="A70" s="4" t="inlineStr">
        <is>
          <t>Net income</t>
        </is>
      </c>
      <c r="B70" s="5" t="n">
        <v>104</v>
      </c>
      <c r="G70" s="5" t="n">
        <v>104</v>
      </c>
    </row>
    <row r="71">
      <c r="A71" s="4" t="inlineStr">
        <is>
          <t>Cash dividends declared ($0.25 per share)</t>
        </is>
      </c>
      <c r="B71" s="7" t="n">
        <v>-6.4</v>
      </c>
      <c r="G71" s="7" t="n">
        <v>-6.4</v>
      </c>
    </row>
    <row r="72">
      <c r="A72" s="4" t="inlineStr">
        <is>
          <t>Dividend equivalent units accrued</t>
        </is>
      </c>
      <c r="B72" s="5" t="n">
        <v>0</v>
      </c>
      <c r="F72" s="7" t="n">
        <v>0.2</v>
      </c>
      <c r="G72" s="7" t="n">
        <v>-0.2</v>
      </c>
    </row>
    <row r="73">
      <c r="A73" s="4" t="inlineStr">
        <is>
          <t>Purchase of treasury stock</t>
        </is>
      </c>
      <c r="B73" s="7" t="n">
        <v>-33.2</v>
      </c>
      <c r="E73" s="7" t="n">
        <v>-33.2</v>
      </c>
    </row>
    <row r="74">
      <c r="A74" s="4" t="inlineStr">
        <is>
          <t>Issuance of treasury stock</t>
        </is>
      </c>
      <c r="B74" s="5" t="n">
        <v>0</v>
      </c>
      <c r="E74" s="7" t="n">
        <v>0.4</v>
      </c>
      <c r="F74" s="7" t="n">
        <v>-0.4</v>
      </c>
    </row>
    <row r="75">
      <c r="A75" s="4" t="inlineStr">
        <is>
          <t>Amounts related to share-based compensation</t>
        </is>
      </c>
      <c r="B75" s="7" t="n">
        <v>-0.3</v>
      </c>
      <c r="F75" s="7" t="n">
        <v>-0.3</v>
      </c>
    </row>
    <row r="76">
      <c r="A76" s="4" t="inlineStr">
        <is>
          <t>Share-based compensation expense</t>
        </is>
      </c>
      <c r="B76" s="7" t="n">
        <v>2.6</v>
      </c>
      <c r="F76" s="7" t="n">
        <v>2.6</v>
      </c>
    </row>
    <row r="77">
      <c r="A77" s="4" t="inlineStr">
        <is>
          <t>Ending balance (in shares) at Sep. 30, 2021</t>
        </is>
      </c>
      <c r="D77" s="5" t="n">
        <v>46767164</v>
      </c>
    </row>
    <row r="78">
      <c r="A78" s="4" t="inlineStr">
        <is>
          <t>Ending balance at Sep. 30, 2021</t>
        </is>
      </c>
      <c r="B78" s="6" t="n">
        <v>824.8</v>
      </c>
      <c r="D78" s="6" t="n">
        <v>0.5</v>
      </c>
      <c r="E78" s="6" t="n">
        <v>-1715.9</v>
      </c>
      <c r="F78" s="6" t="n">
        <v>530.5</v>
      </c>
      <c r="G78" s="9" t="n">
        <v>2011</v>
      </c>
      <c r="I78" s="6" t="n">
        <v>-1.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1" customWidth="1" min="1" max="1"/>
    <col width="21" customWidth="1" min="2" max="2"/>
  </cols>
  <sheetData>
    <row r="1">
      <c r="A1" s="1" t="inlineStr">
        <is>
          <t>Lease Accounting (Maturity of Lease Liability) (Details) $ in Millions</t>
        </is>
      </c>
      <c r="B1" s="2" t="inlineStr">
        <is>
          <t>Sep. 30, 2021USD ($)</t>
        </is>
      </c>
    </row>
    <row r="2">
      <c r="A2" s="3" t="inlineStr">
        <is>
          <t>Operating leases</t>
        </is>
      </c>
    </row>
    <row r="3">
      <c r="A3" s="4" t="inlineStr">
        <is>
          <t>2021</t>
        </is>
      </c>
      <c r="B3" s="6" t="n">
        <v>10.5</v>
      </c>
    </row>
    <row r="4">
      <c r="A4" s="4" t="inlineStr">
        <is>
          <t>2022</t>
        </is>
      </c>
      <c r="B4" s="7" t="n">
        <v>43.2</v>
      </c>
    </row>
    <row r="5">
      <c r="A5" s="4" t="inlineStr">
        <is>
          <t>2023</t>
        </is>
      </c>
      <c r="B5" s="7" t="n">
        <v>42.3</v>
      </c>
    </row>
    <row r="6">
      <c r="A6" s="4" t="inlineStr">
        <is>
          <t>2024</t>
        </is>
      </c>
      <c r="B6" s="5" t="n">
        <v>42</v>
      </c>
    </row>
    <row r="7">
      <c r="A7" s="4" t="inlineStr">
        <is>
          <t>2025</t>
        </is>
      </c>
      <c r="B7" s="7" t="n">
        <v>41.5</v>
      </c>
    </row>
    <row r="8">
      <c r="A8" s="4" t="inlineStr">
        <is>
          <t>After 2025</t>
        </is>
      </c>
      <c r="B8" s="7" t="n">
        <v>524.1</v>
      </c>
    </row>
    <row r="9">
      <c r="A9" s="4" t="inlineStr">
        <is>
          <t>Total lease payments</t>
        </is>
      </c>
      <c r="B9" s="7" t="n">
        <v>703.6</v>
      </c>
    </row>
    <row r="10">
      <c r="A10" s="4" t="inlineStr">
        <is>
          <t>less: interest</t>
        </is>
      </c>
      <c r="B10" s="7" t="n">
        <v>284.5</v>
      </c>
    </row>
    <row r="11">
      <c r="A11" s="4" t="inlineStr">
        <is>
          <t>Present value of lease liabilities</t>
        </is>
      </c>
      <c r="B11" s="7" t="n">
        <v>419.1</v>
      </c>
    </row>
    <row r="12">
      <c r="A12" s="3" t="inlineStr">
        <is>
          <t>Finance leases</t>
        </is>
      </c>
    </row>
    <row r="13">
      <c r="A13" s="4" t="inlineStr">
        <is>
          <t>2021</t>
        </is>
      </c>
      <c r="B13" s="5" t="n">
        <v>5</v>
      </c>
    </row>
    <row r="14">
      <c r="A14" s="4" t="inlineStr">
        <is>
          <t>2022</t>
        </is>
      </c>
      <c r="B14" s="7" t="n">
        <v>19.5</v>
      </c>
    </row>
    <row r="15">
      <c r="A15" s="4" t="inlineStr">
        <is>
          <t>2023</t>
        </is>
      </c>
      <c r="B15" s="5" t="n">
        <v>18</v>
      </c>
    </row>
    <row r="16">
      <c r="A16" s="4" t="inlineStr">
        <is>
          <t>2024</t>
        </is>
      </c>
      <c r="B16" s="7" t="n">
        <v>16.4</v>
      </c>
    </row>
    <row r="17">
      <c r="A17" s="4" t="inlineStr">
        <is>
          <t>2025</t>
        </is>
      </c>
      <c r="B17" s="7" t="n">
        <v>15.5</v>
      </c>
    </row>
    <row r="18">
      <c r="A18" s="4" t="inlineStr">
        <is>
          <t>After 2025</t>
        </is>
      </c>
      <c r="B18" s="7" t="n">
        <v>148.6</v>
      </c>
    </row>
    <row r="19">
      <c r="A19" s="4" t="inlineStr">
        <is>
          <t>Total lease payments</t>
        </is>
      </c>
      <c r="B19" s="5" t="n">
        <v>223</v>
      </c>
    </row>
    <row r="20">
      <c r="A20" s="4" t="inlineStr">
        <is>
          <t>less: interest</t>
        </is>
      </c>
      <c r="B20" s="7" t="n">
        <v>82.5</v>
      </c>
    </row>
    <row r="21">
      <c r="A21" s="4" t="inlineStr">
        <is>
          <t>Present value of lease liabilities</t>
        </is>
      </c>
      <c r="B21" s="6" t="n">
        <v>14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6" customWidth="1" min="2" max="2"/>
  </cols>
  <sheetData>
    <row r="1">
      <c r="A1" s="1" t="inlineStr">
        <is>
          <t>Lease Accounting (Lease Term and Discount Rate) (Details)</t>
        </is>
      </c>
      <c r="B1" s="2" t="inlineStr">
        <is>
          <t>Sep. 30, 2021</t>
        </is>
      </c>
    </row>
    <row r="2">
      <c r="A2" s="3" t="inlineStr">
        <is>
          <t>Weighted average remaining lease term (years)</t>
        </is>
      </c>
    </row>
    <row r="3">
      <c r="A3" s="4" t="inlineStr">
        <is>
          <t>Finance leases</t>
        </is>
      </c>
      <c r="B3" s="4" t="inlineStr">
        <is>
          <t>13 years 8 months 12 days</t>
        </is>
      </c>
    </row>
    <row r="4">
      <c r="A4" s="4" t="inlineStr">
        <is>
          <t>Operating leases</t>
        </is>
      </c>
      <c r="B4" s="4" t="inlineStr">
        <is>
          <t>16 years 3 months 18 days</t>
        </is>
      </c>
    </row>
    <row r="5">
      <c r="A5" s="3" t="inlineStr">
        <is>
          <t>Weighted average discount rate</t>
        </is>
      </c>
    </row>
    <row r="6">
      <c r="A6" s="4" t="inlineStr">
        <is>
          <t>Finance leases (percent)</t>
        </is>
      </c>
      <c r="B6" s="4" t="inlineStr">
        <is>
          <t>6.70%</t>
        </is>
      </c>
    </row>
    <row r="7">
      <c r="A7" s="4" t="inlineStr">
        <is>
          <t>Operating leases (percent)</t>
        </is>
      </c>
      <c r="B7" s="4" t="inlineStr">
        <is>
          <t>6.3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1" customWidth="1" min="2" max="2"/>
  </cols>
  <sheetData>
    <row r="1">
      <c r="A1" s="1" t="inlineStr">
        <is>
          <t>Business Segment (Narrative) (Details)</t>
        </is>
      </c>
      <c r="B1" s="2" t="inlineStr">
        <is>
          <t>9 Months Ended</t>
        </is>
      </c>
    </row>
    <row r="2">
      <c r="B2" s="2" t="inlineStr">
        <is>
          <t>Sep. 30, 2021segment</t>
        </is>
      </c>
    </row>
    <row r="3">
      <c r="A3" s="3" t="inlineStr">
        <is>
          <t>Segment Reporting [Abstract]</t>
        </is>
      </c>
    </row>
    <row r="4">
      <c r="A4" s="4" t="inlineStr">
        <is>
          <t>Number of operating segments</t>
        </is>
      </c>
      <c r="B4" s="5"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Business Segment (Summary of Information by Business Segment) (Details) - USD ($)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row>
    <row r="3">
      <c r="A3" s="3" t="inlineStr">
        <is>
          <t>Segment Reporting Information [Line Items]</t>
        </is>
      </c>
    </row>
    <row r="4">
      <c r="A4" s="4" t="inlineStr">
        <is>
          <t>Total assets</t>
        </is>
      </c>
      <c r="B4" s="6" t="n">
        <v>4094.3</v>
      </c>
      <c r="H4" s="6" t="n">
        <v>4094.3</v>
      </c>
      <c r="J4" s="6" t="n">
        <v>2685.7</v>
      </c>
    </row>
    <row r="5">
      <c r="A5" s="4" t="inlineStr">
        <is>
          <t>External Revenues</t>
        </is>
      </c>
      <c r="B5" s="7" t="n">
        <v>4600.4</v>
      </c>
      <c r="E5" s="9" t="n">
        <v>2839</v>
      </c>
      <c r="H5" s="7" t="n">
        <v>12593.5</v>
      </c>
      <c r="I5" s="6" t="n">
        <v>8403.4</v>
      </c>
    </row>
    <row r="6">
      <c r="A6" s="4" t="inlineStr">
        <is>
          <t>Income (Loss)</t>
        </is>
      </c>
      <c r="B6" s="5" t="n">
        <v>104</v>
      </c>
      <c r="C6" s="6" t="n">
        <v>128.8</v>
      </c>
      <c r="D6" s="6" t="n">
        <v>55.3</v>
      </c>
      <c r="E6" s="7" t="n">
        <v>66.90000000000001</v>
      </c>
      <c r="F6" s="6" t="n">
        <v>168.9</v>
      </c>
      <c r="G6" s="6" t="n">
        <v>89.3</v>
      </c>
      <c r="H6" s="7" t="n">
        <v>288.1</v>
      </c>
      <c r="I6" s="7" t="n">
        <v>325.1</v>
      </c>
    </row>
    <row r="7">
      <c r="A7" s="4" t="inlineStr">
        <is>
          <t>Operating | Marketing</t>
        </is>
      </c>
    </row>
    <row r="8">
      <c r="A8" s="3" t="inlineStr">
        <is>
          <t>Segment Reporting Information [Line Items]</t>
        </is>
      </c>
    </row>
    <row r="9">
      <c r="A9" s="4" t="inlineStr">
        <is>
          <t>Total assets</t>
        </is>
      </c>
      <c r="B9" s="7" t="n">
        <v>3668.8</v>
      </c>
      <c r="H9" s="7" t="n">
        <v>3668.8</v>
      </c>
    </row>
    <row r="10">
      <c r="A10" s="4" t="inlineStr">
        <is>
          <t>External Revenues</t>
        </is>
      </c>
      <c r="B10" s="7" t="n">
        <v>4600.3</v>
      </c>
      <c r="E10" s="7" t="n">
        <v>2839.1</v>
      </c>
      <c r="H10" s="7" t="n">
        <v>12593.3</v>
      </c>
      <c r="I10" s="7" t="n">
        <v>8403.4</v>
      </c>
    </row>
    <row r="11">
      <c r="A11" s="4" t="inlineStr">
        <is>
          <t>Income (Loss)</t>
        </is>
      </c>
      <c r="B11" s="7" t="n">
        <v>121.1</v>
      </c>
      <c r="E11" s="7" t="n">
        <v>81.7</v>
      </c>
      <c r="H11" s="7" t="n">
        <v>347.1</v>
      </c>
      <c r="I11" s="7" t="n">
        <v>362.2</v>
      </c>
    </row>
    <row r="12">
      <c r="A12" s="4" t="inlineStr">
        <is>
          <t>Corporate and Other Assets</t>
        </is>
      </c>
    </row>
    <row r="13">
      <c r="A13" s="3" t="inlineStr">
        <is>
          <t>Segment Reporting Information [Line Items]</t>
        </is>
      </c>
    </row>
    <row r="14">
      <c r="A14" s="4" t="inlineStr">
        <is>
          <t>Total assets</t>
        </is>
      </c>
      <c r="B14" s="7" t="n">
        <v>425.5</v>
      </c>
      <c r="H14" s="7" t="n">
        <v>425.5</v>
      </c>
    </row>
    <row r="15">
      <c r="A15" s="4" t="inlineStr">
        <is>
          <t>External Revenues</t>
        </is>
      </c>
      <c r="B15" s="7" t="n">
        <v>0.1</v>
      </c>
      <c r="E15" s="7" t="n">
        <v>-0.1</v>
      </c>
      <c r="H15" s="7" t="n">
        <v>0.2</v>
      </c>
      <c r="I15" s="5" t="n">
        <v>0</v>
      </c>
    </row>
    <row r="16">
      <c r="A16" s="4" t="inlineStr">
        <is>
          <t>Income (Loss)</t>
        </is>
      </c>
      <c r="B16" s="6" t="n">
        <v>-17.1</v>
      </c>
      <c r="E16" s="6" t="n">
        <v>-14.8</v>
      </c>
      <c r="H16" s="9" t="n">
        <v>-59</v>
      </c>
      <c r="I16" s="6" t="n">
        <v>-37.1</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hanges in Equity (Parenthetical) - $ / shares</t>
        </is>
      </c>
      <c r="B1" s="2" t="inlineStr">
        <is>
          <t>3 Months Ended</t>
        </is>
      </c>
    </row>
    <row r="2">
      <c r="B2" s="2" t="inlineStr">
        <is>
          <t>Sep. 30, 2021</t>
        </is>
      </c>
      <c r="C2" s="2" t="inlineStr">
        <is>
          <t>Jun. 30, 2021</t>
        </is>
      </c>
    </row>
    <row r="3">
      <c r="A3" s="3" t="inlineStr">
        <is>
          <t>Statement of Stockholders' Equity [Abstract]</t>
        </is>
      </c>
    </row>
    <row r="4">
      <c r="A4" s="4" t="inlineStr">
        <is>
          <t>Dividends declared (in dollars per share)</t>
        </is>
      </c>
      <c r="B4" s="8" t="n">
        <v>0.25</v>
      </c>
      <c r="C4" s="8" t="n">
        <v>0.2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 and Basis of Presentation</t>
        </is>
      </c>
      <c r="B4" s="4" t="inlineStr">
        <is>
          <t xml:space="preserve">Description of Business and Basis of Presentation Description of business — Murphy USA Inc. and its consolidated subsidiaries (“Murphy USA” or the “Company”) markets refined products through a network of retail gasoline stores and to unbranded wholesale customers. In addition, it operates non-fuel convenience stores in select markets in the Northeast. Murphy USA operates a chain of owned retail stores under the brand name of Murphy USA® which are almost all located in close proximity to Walmart stores in 25 states, markets gasoline and other products at standalone stores under the Murphy Express brand, and Quick Chek Corporation ("QuickChek") has convenience stores located in New Jersey and New York. At September 30, 2021, the Company had a total of 1,669 Company stores of which 1,151 were Murphy USA, 360 were Murphy Express and 158 were QuickChek. Basis of Presentation — Murphy USA was incorporated in March 2013 and, in connection with its incorporation, Murphy USA issued 100 shares of common stock, par value $0.01 per share, to Murphy Oil Corporation (“Murphy Oil”) for $1.00. On August 30, 2013, Murphy USA was separated from Murphy Oil through the distribution of 100% of the common stock of Murphy USA to holders of Murphy Oil stock. Murphy USA Inc., Murphy Oil USA, and certain of its subsidiaries operate on a calendar year basis, while the subsidiary QuickChek uses a weekly retail calendar where each quarter has 13 weeks and its historical fiscal year end was the Friday nearest to October 31. For the three month period ended September 30, 2021, the QuickChek results cover the period from July 3, 2021 to October 1, 2021. For the year-to-date period, the QuickChek results cover the period from January 29, 2021 (the date of acquisition) to October 1, 2021. The difference in timing of the month ends is immaterial to the overall consolidated results. In preparing the financial statements of Murphy USA in conformity with accounting principles generally accepted in the United States, management has made a number of estimates and assumptions related to the reporting of assets, liabilities, revenues, expenses and the disclosure of contingent assets and liabilities. Actual results may differ from these estimates. Accounting policies related to the acquisition of QuickChek — Business combinations — The purchase price of an acquisition is measured as the aggregate of the fair value of the consideration transferred. The purchase price is allocated to the fair values of the tangible and intangible assets acquired and liabilities assumed, with any excess recorded as goodwill. These fair value determinations require judgment and may involve the use of significant estimates and assumptions. The purchase price allocation may be provisional during a measurement period of up to one year to provide reasonable time to obtain the information necessary to identify and measure the assets acquired and liabilities assumed. Any such measurement period adjustments are recognized in the period in which the adjustment amount is determined. Transaction costs associated with the acquisition are expensed as incurred. Goodwill and intangible assets — Goodwill represents the excess of the aggregate of the consideration transferred over the net assets acquired and liabilities assumed and is tested annually for impairment, or more frequently if there are indicators of impairment. Acquired finite-lived intangible assets are amortized on a straight-line basis over their estimated useful lives, and are reviewed for impairment when events or circumstances indicate that the asset group to which the intangible assets belong might be impaired. The Company revises the estimated remaining useful life of these assets when events or changes in circumstances warrant a revision. If the Company revises the useful life, the unamortized balance is amortized over the useful life on a prospective basis. Indefinite-lived intangibles are tested annually for impairment, or more often if indicators warrant. Interim Financial Information — The interim period financial information presented in these consolidated financial statements is unaudited and includes all known accruals and adjustments, in the opinion of management, necessary for a fair presentation of the consolidated financial position of Murphy USA and its results of operations and cash flows for the periods presented. All such adjustments are of a normal and recurring nature. These interim consolidated financial statements should be read together with our audited financial statements for the years ended December 31, 2020, 2019 and 2018, included in our Annual Report on Form 10-K (File No. 001-35914), as filed with the Securities and Exchange Commission under the Securities Exchange Act of 1934 on February 19, 2021. Recently Issued Accounting Standards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20:35:47Z</dcterms:created>
  <dcterms:modified xmlns:dcterms="http://purl.org/dc/terms/" xmlns:xsi="http://www.w3.org/2001/XMLSchema-instance" xsi:type="dcterms:W3CDTF">2021-10-28T20:35:47Z</dcterms:modified>
</cp:coreProperties>
</file>